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basis of accou"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INTANGIBLE ASSETS" sheetId="11" state="visible" r:id="rId11"/>
    <sheet xmlns:r="http://schemas.openxmlformats.org/officeDocument/2006/relationships" name="PLANT &amp; EQUIPMENT" sheetId="12" state="visible" r:id="rId12"/>
    <sheet xmlns:r="http://schemas.openxmlformats.org/officeDocument/2006/relationships" name="ADVANCE TO SUPPLIERS" sheetId="13" state="visible" r:id="rId13"/>
    <sheet xmlns:r="http://schemas.openxmlformats.org/officeDocument/2006/relationships" name="ADVANCE FROM CUSTOMERS" sheetId="14" state="visible" r:id="rId14"/>
    <sheet xmlns:r="http://schemas.openxmlformats.org/officeDocument/2006/relationships" name="REVENUE AND COST OF REVENUE" sheetId="15" state="visible" r:id="rId15"/>
    <sheet xmlns:r="http://schemas.openxmlformats.org/officeDocument/2006/relationships" name="LEASE" sheetId="16" state="visible" r:id="rId16"/>
    <sheet xmlns:r="http://schemas.openxmlformats.org/officeDocument/2006/relationships" name="RELATED PARTY TRANSACTIONS" sheetId="17" state="visible" r:id="rId17"/>
    <sheet xmlns:r="http://schemas.openxmlformats.org/officeDocument/2006/relationships" name="NOTE 12 _ EQUITY" sheetId="18" state="visible" r:id="rId18"/>
    <sheet xmlns:r="http://schemas.openxmlformats.org/officeDocument/2006/relationships" name="INCOME TAX" sheetId="19" state="visible" r:id="rId19"/>
    <sheet xmlns:r="http://schemas.openxmlformats.org/officeDocument/2006/relationships" name="CONCENTRATIONS, RISKS AND UNCER"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Y (Tables)" sheetId="24" state="visible" r:id="rId24"/>
    <sheet xmlns:r="http://schemas.openxmlformats.org/officeDocument/2006/relationships" name="INTANGIBLE ASSETS (Tables)" sheetId="25" state="visible" r:id="rId25"/>
    <sheet xmlns:r="http://schemas.openxmlformats.org/officeDocument/2006/relationships" name="PLANT &amp; EQUIPMENT (Tables)" sheetId="26" state="visible" r:id="rId26"/>
    <sheet xmlns:r="http://schemas.openxmlformats.org/officeDocument/2006/relationships" name="ADVANCE TO SUPPLIERS (Tables)" sheetId="27" state="visible" r:id="rId27"/>
    <sheet xmlns:r="http://schemas.openxmlformats.org/officeDocument/2006/relationships" name="ADVANCE FROM CUSTOMERS (Tables)" sheetId="28" state="visible" r:id="rId28"/>
    <sheet xmlns:r="http://schemas.openxmlformats.org/officeDocument/2006/relationships" name="REVENUE AND COST OF REVENUE (Ta" sheetId="29" state="visible" r:id="rId29"/>
    <sheet xmlns:r="http://schemas.openxmlformats.org/officeDocument/2006/relationships" name="LEASE (Tables)" sheetId="30" state="visible" r:id="rId30"/>
    <sheet xmlns:r="http://schemas.openxmlformats.org/officeDocument/2006/relationships" name="RELATED PARTY TRANSACTIONS (Tab" sheetId="31" state="visible" r:id="rId31"/>
    <sheet xmlns:r="http://schemas.openxmlformats.org/officeDocument/2006/relationships" name="INCOME TAX (Tables)" sheetId="32" state="visible" r:id="rId32"/>
    <sheet xmlns:r="http://schemas.openxmlformats.org/officeDocument/2006/relationships" name="CONCENTRATIONS, RISKS AND UNC_2" sheetId="33" state="visible" r:id="rId33"/>
    <sheet xmlns:r="http://schemas.openxmlformats.org/officeDocument/2006/relationships" name="Organization and basis of acc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GOING CONCERN (Details Narrativ" sheetId="41" state="visible" r:id="rId41"/>
    <sheet xmlns:r="http://schemas.openxmlformats.org/officeDocument/2006/relationships" name="INVENTORY (Details)" sheetId="42" state="visible" r:id="rId42"/>
    <sheet xmlns:r="http://schemas.openxmlformats.org/officeDocument/2006/relationships" name="INVENTORY (Details Narrative)" sheetId="43" state="visible" r:id="rId43"/>
    <sheet xmlns:r="http://schemas.openxmlformats.org/officeDocument/2006/relationships" name="INTANGIBLE ASSETS (Details)" sheetId="44" state="visible" r:id="rId44"/>
    <sheet xmlns:r="http://schemas.openxmlformats.org/officeDocument/2006/relationships" name="INTANGIBLE ASSETS (Details Narr" sheetId="45" state="visible" r:id="rId45"/>
    <sheet xmlns:r="http://schemas.openxmlformats.org/officeDocument/2006/relationships" name="PROPERTY &amp; EQUIPMENT (Details)" sheetId="46" state="visible" r:id="rId46"/>
    <sheet xmlns:r="http://schemas.openxmlformats.org/officeDocument/2006/relationships" name="PLANT &amp; EQUIPMENT (Details Narr" sheetId="47" state="visible" r:id="rId47"/>
    <sheet xmlns:r="http://schemas.openxmlformats.org/officeDocument/2006/relationships" name="ADVANCE TO SUPPLIERS (Details)" sheetId="48" state="visible" r:id="rId48"/>
    <sheet xmlns:r="http://schemas.openxmlformats.org/officeDocument/2006/relationships" name="ADVANCE FROM CUSTOMERS (Details" sheetId="49" state="visible" r:id="rId49"/>
    <sheet xmlns:r="http://schemas.openxmlformats.org/officeDocument/2006/relationships" name="REVENUE AND COST OF REVENUE (De" sheetId="50" state="visible" r:id="rId50"/>
    <sheet xmlns:r="http://schemas.openxmlformats.org/officeDocument/2006/relationships" name="LEASE (Details)" sheetId="51" state="visible" r:id="rId51"/>
    <sheet xmlns:r="http://schemas.openxmlformats.org/officeDocument/2006/relationships" name="LEASE (Details Narrative)" sheetId="52" state="visible" r:id="rId52"/>
    <sheet xmlns:r="http://schemas.openxmlformats.org/officeDocument/2006/relationships" name="RELATED PARTY TRANSACTIONS (Det" sheetId="53" state="visible" r:id="rId53"/>
    <sheet xmlns:r="http://schemas.openxmlformats.org/officeDocument/2006/relationships" name="NOTE 12 _ EQUITY (Details Narra" sheetId="54" state="visible" r:id="rId54"/>
    <sheet xmlns:r="http://schemas.openxmlformats.org/officeDocument/2006/relationships" name="INCOME TAX (Details)" sheetId="55" state="visible" r:id="rId55"/>
    <sheet xmlns:r="http://schemas.openxmlformats.org/officeDocument/2006/relationships" name="INCOME TAX (Deferred tax assets" sheetId="56" state="visible" r:id="rId56"/>
    <sheet xmlns:r="http://schemas.openxmlformats.org/officeDocument/2006/relationships" name="INCOME TAX (Details Narrative)" sheetId="57" state="visible" r:id="rId57"/>
    <sheet xmlns:r="http://schemas.openxmlformats.org/officeDocument/2006/relationships" name="CONCENTRATIONS, RISKS AND UNC_3" sheetId="58" state="visible" r:id="rId58"/>
    <sheet xmlns:r="http://schemas.openxmlformats.org/officeDocument/2006/relationships" name="CONCENTRATIONS, RISKS AND UNC_4"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55" customWidth="1" min="2" max="2"/>
    <col width="13" customWidth="1" min="3" max="3"/>
  </cols>
  <sheetData>
    <row r="1">
      <c r="A1" s="1" t="inlineStr">
        <is>
          <t>Cover - shares</t>
        </is>
      </c>
      <c r="B1" s="2" t="inlineStr">
        <is>
          <t>9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0-31091</t>
        </is>
      </c>
    </row>
    <row r="13">
      <c r="A13" s="4" t="inlineStr">
        <is>
          <t>Entity Registrant Name</t>
        </is>
      </c>
      <c r="B13" s="4" t="inlineStr">
        <is>
          <t>CANG BAO TIAN XIA INTERNATIONAL ART TRADE CENTER, INC.</t>
        </is>
      </c>
    </row>
    <row r="14">
      <c r="A14" s="4" t="inlineStr">
        <is>
          <t>Entity Central Index Key</t>
        </is>
      </c>
      <c r="B14" s="4" t="inlineStr">
        <is>
          <t>0001006840</t>
        </is>
      </c>
    </row>
    <row r="15">
      <c r="A15" s="4" t="inlineStr">
        <is>
          <t>Entity Tax Identification Number</t>
        </is>
      </c>
      <c r="B15" s="4" t="inlineStr">
        <is>
          <t>47-0925451</t>
        </is>
      </c>
    </row>
    <row r="16">
      <c r="A16" s="4" t="inlineStr">
        <is>
          <t>Entity Incorporation, State or Country Code</t>
        </is>
      </c>
      <c r="B16" s="4" t="inlineStr">
        <is>
          <t>NV</t>
        </is>
      </c>
    </row>
    <row r="17">
      <c r="A17" s="4" t="inlineStr">
        <is>
          <t>Entity Address, Address Line One</t>
        </is>
      </c>
      <c r="B17" s="4" t="inlineStr">
        <is>
          <t>Unit 609, Shengda Plaza</t>
        </is>
      </c>
    </row>
    <row r="18">
      <c r="A18" s="4" t="inlineStr">
        <is>
          <t>Entity Address, Address Line Two</t>
        </is>
      </c>
      <c r="B18" s="4" t="inlineStr">
        <is>
          <t>No. 61 Guoxing Ave.</t>
        </is>
      </c>
    </row>
    <row r="19">
      <c r="A19" s="4" t="inlineStr">
        <is>
          <t>Entity Address, Address Line Three</t>
        </is>
      </c>
      <c r="B19" s="4" t="inlineStr">
        <is>
          <t>Meilan District</t>
        </is>
      </c>
    </row>
    <row r="20">
      <c r="A20" s="4" t="inlineStr">
        <is>
          <t>Entity Address, City or Town</t>
        </is>
      </c>
      <c r="B20" s="4" t="inlineStr">
        <is>
          <t>Hainan Province</t>
        </is>
      </c>
    </row>
    <row r="21">
      <c r="A21" s="4" t="inlineStr">
        <is>
          <t>Entity Address, Country</t>
        </is>
      </c>
      <c r="B21" s="4" t="inlineStr">
        <is>
          <t>CN</t>
        </is>
      </c>
    </row>
    <row r="22">
      <c r="A22" s="4" t="inlineStr">
        <is>
          <t>Entity Address, Postal Zip Code</t>
        </is>
      </c>
      <c r="B22" s="4" t="inlineStr">
        <is>
          <t>570203</t>
        </is>
      </c>
    </row>
    <row r="23">
      <c r="A23" s="4" t="inlineStr">
        <is>
          <t>City Area Code</t>
        </is>
      </c>
      <c r="B23" s="4" t="inlineStr">
        <is>
          <t>898</t>
        </is>
      </c>
    </row>
    <row r="24">
      <c r="A24" s="4" t="inlineStr">
        <is>
          <t>Local Phone Number</t>
        </is>
      </c>
      <c r="B24" s="4" t="inlineStr">
        <is>
          <t>66186181</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1103192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Mar. 31, 2022</t>
        </is>
      </c>
    </row>
    <row r="3">
      <c r="A3" s="3" t="inlineStr">
        <is>
          <t>Inventory Disclosure [Abstract]</t>
        </is>
      </c>
    </row>
    <row r="4">
      <c r="A4" s="4" t="inlineStr">
        <is>
          <t>INVENTORY</t>
        </is>
      </c>
      <c r="B4" s="4" t="inlineStr">
        <is>
          <t xml:space="preserve">NOTE 4 – INVENTORY Inventory consisted of the following:
Inventory
March 31, June 30,
2022 2021
Finished goods $ 146,533 $ 109,381
Less: allowance for obsolete inventory — —
Total, net $ 146,533 $ 109,381 Inventory consists of artwork merchandises and
souvenir and multi-functional demonstration machine. Obsolete inventory amounted to $Nil 0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r. 31, 2022</t>
        </is>
      </c>
    </row>
    <row r="3">
      <c r="A3" s="3" t="inlineStr">
        <is>
          <t>Goodwill and Intangible Assets Disclosure [Abstract]</t>
        </is>
      </c>
    </row>
    <row r="4">
      <c r="A4" s="4" t="inlineStr">
        <is>
          <t>INTANGIBLE ASSETS</t>
        </is>
      </c>
      <c r="B4" s="4" t="inlineStr">
        <is>
          <t xml:space="preserve">NOTE 5 – INTANGIBLE ASSETS Intangible assets consisted of the following:
Intangible Assets
March 31, June 30,
2022 2021
Membership management system $ 475,208 $ 466,322
Accounting system 1,745 1,712
476,953 468,034
Less: Accumulated amortization (308,397 ) (228,968 )
Total, net $ 168,556 $ 239,066 Amortization expense amounted to $ 74,310 71,2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mp; EQUIPMENT</t>
        </is>
      </c>
      <c r="B1" s="2" t="inlineStr">
        <is>
          <t>9 Months Ended</t>
        </is>
      </c>
    </row>
    <row r="2">
      <c r="B2" s="2" t="inlineStr">
        <is>
          <t>Mar. 31, 2022</t>
        </is>
      </c>
    </row>
    <row r="3">
      <c r="A3" s="3" t="inlineStr">
        <is>
          <t>Property, Plant and Equipment [Abstract]</t>
        </is>
      </c>
    </row>
    <row r="4">
      <c r="A4" s="4" t="inlineStr">
        <is>
          <t>PLANT &amp; EQUIPMENT</t>
        </is>
      </c>
      <c r="B4" s="4" t="inlineStr">
        <is>
          <t xml:space="preserve">NOTE 6 – PLANT &amp; EQUIPMENT Plant and equipment, net, is consisted of the following:
Property &amp; Equipment
March 31, 2022 June 30, 2021
Furniture and fixtures $ 18,604 $ 18,257
Automobile 183,963 180,523
202,567 198,780
Less: Accumulate depreciation (45,214 ) (14,077 )
Total, net $ 157,353 $ 184,703 Depreciation expenses was $ 30,557 4,1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DVANCE TO SUPPLIERS</t>
        </is>
      </c>
      <c r="B1" s="2" t="inlineStr">
        <is>
          <t>9 Months Ended</t>
        </is>
      </c>
    </row>
    <row r="2">
      <c r="B2" s="2" t="inlineStr">
        <is>
          <t>Mar. 31, 2022</t>
        </is>
      </c>
    </row>
    <row r="3">
      <c r="A3" s="3" t="inlineStr">
        <is>
          <t>Advance To Suppliers</t>
        </is>
      </c>
    </row>
    <row r="4">
      <c r="A4" s="4" t="inlineStr">
        <is>
          <t>ADVANCE TO SUPPLIERS</t>
        </is>
      </c>
      <c r="B4" s="4" t="inlineStr">
        <is>
          <t xml:space="preserve">NOTE 7 - ADVANCE TO SUPPLIERS Advance to suppliers consisted of the following:
Schedule of Advance to suppliers
March 31, June 30,
2022 2021
Multimedia tablets $ 3,046,356 $ 5,228,488
Marketing services 5,446,763 3,652,262
Gifts for members 8,491 139,549
Other services 2,902,308 232,213
Total, net $ 11,403,918 $ 9,252,512 The Company is required to make advance payments to
the suppliers for the customized multimedia tablets to be manufactured and for firmware updates and maintenance services covering a period
of three years to be provided by the supplier. According to the agreement, the remaining balance is due upon delivery of the tablets,
and the advances are non-refundable while only defective goods can be exchang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DVANCE FROM CUSTOMERS</t>
        </is>
      </c>
      <c r="B1" s="2" t="inlineStr">
        <is>
          <t>9 Months Ended</t>
        </is>
      </c>
    </row>
    <row r="2">
      <c r="B2" s="2" t="inlineStr">
        <is>
          <t>Mar. 31, 2022</t>
        </is>
      </c>
    </row>
    <row r="3">
      <c r="A3" s="3" t="inlineStr">
        <is>
          <t>Advance From Customers</t>
        </is>
      </c>
    </row>
    <row r="4">
      <c r="A4" s="4" t="inlineStr">
        <is>
          <t>ADVANCE FROM CUSTOMERS</t>
        </is>
      </c>
      <c r="B4" s="4" t="inlineStr">
        <is>
          <t xml:space="preserve">NOTE 8 – ADVANCE FROM CUSTOMERS Advance from customers consisted of the following:
Schedule of Advance from customers
March 31, 2022 June 30, 2021
Multimedia demonstration machines $ — $ —
Multimedia tablets 22,422,770 17,256,693
Total, net $ 22,422,770 $ 17,256,693 The Company collects payments in advance for multimedia
tablets. Such advances are partially refundable prior to delivery of goods and defective goods can be exchanged for replacement. Such
advances may be recognized as revenues when the goods are delivered to and accepted by custom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ST OF REVENUE</t>
        </is>
      </c>
      <c r="B1" s="2" t="inlineStr">
        <is>
          <t>9 Months Ended</t>
        </is>
      </c>
    </row>
    <row r="2">
      <c r="B2" s="2" t="inlineStr">
        <is>
          <t>Mar. 31, 2022</t>
        </is>
      </c>
    </row>
    <row r="3">
      <c r="A3" s="3" t="inlineStr">
        <is>
          <t>Revenue from Contract with Customer [Abstract]</t>
        </is>
      </c>
    </row>
    <row r="4">
      <c r="A4" s="4" t="inlineStr">
        <is>
          <t>REVENUE AND COST OF REVENUE</t>
        </is>
      </c>
      <c r="B4" s="4" t="inlineStr">
        <is>
          <t xml:space="preserve">NOTE 9 – REVENUE AND COST OF REVENUE
Schedule of Revenue Cost of revenue
March 31, March 31,
2022 2021
Revenue
Membership service income $ 18,465 $ 197,458
Multimedia tablets 1,389,763 381,387
1,408,228 578,845
Cost of revenue
Membership service income 93,361 338,145
Multimedia tablets 3,312,856 285,974
3,406,217 624,119
Gross profit $ (1,997,989 ) $ (45,27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9 Months Ended</t>
        </is>
      </c>
    </row>
    <row r="2">
      <c r="B2" s="2" t="inlineStr">
        <is>
          <t>Mar. 31, 2022</t>
        </is>
      </c>
    </row>
    <row r="3">
      <c r="A3" s="3" t="inlineStr">
        <is>
          <t>Lease</t>
        </is>
      </c>
    </row>
    <row r="4">
      <c r="A4" s="4" t="inlineStr">
        <is>
          <t>LEASE</t>
        </is>
      </c>
      <c r="B4" s="4" t="inlineStr">
        <is>
          <t xml:space="preserve">NOTE 10 – LEASE The Company has operating leases for multimedia tablets
which the Company sublease to customers. These leases have remaining lease terms of 1 year to 3 years. The Company has elected to not
recognize lease assets and liabilities for leases with a term less than twelve months. Operating lease right-of-use assets and liabilities
are recognized at commencement date based on the present value of lease payments over the lease term. The discount rate used to calculate
present value is incremental borrowing rate or, if available, the rate implicit in the lease. The Company determines the incremental borrowing
rate for each lease based primarily on its lease term in PRC which is approximately 4.75 Operating lease expenses were $ 2,446,166 301,429 The undiscounted future minimum lease payment schedule as follows:
Future lease payments
As of March 31,
2023 $ 3,294,739
2024 2,539,779
2025 71,472
Thereafter —
Total $ 5,905,9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2</t>
        </is>
      </c>
    </row>
    <row r="3">
      <c r="A3" s="3" t="inlineStr">
        <is>
          <t>Related Party Transactions [Abstract]</t>
        </is>
      </c>
    </row>
    <row r="4">
      <c r="A4" s="4" t="inlineStr">
        <is>
          <t>RELATED PARTY TRANSACTIONS</t>
        </is>
      </c>
      <c r="B4" s="4" t="inlineStr">
        <is>
          <t xml:space="preserve">NOTE 11 – RELATED PARTY TRANSACTIONS The related parties consisted of the following:
Schedule of related party transactions
Name of related party Nature of relationship
Mr. Xingtao Zhou Majority shareholder of the Company
Guangdong Cangbaotianxia Art Co., Ltd A Company with significant influence
Xi 'an Cangbaotianxia Art Co., Ltd A Company with significant influence Related party sale and Account receivable - related parties During the nine months ended March 31, 2022, the Company
made sales of $ 123,831 218,478 92,878 During the nine months ended March 31, 2022, the Company
made sales of $ 0 0 21,486 Due to related parties During the nine months ended March 31, 2022, the Company
received $ 3,996,196 4,124,989 128,793 Due from related parties During the nine months ended March 31, 2022, Mr. Xingtao
Zhou paid back $ 1,104,223 0 1,083,575 The amount is due on demand and non-interest bearing without any formal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12 – EQUITY</t>
        </is>
      </c>
      <c r="B1" s="2" t="inlineStr">
        <is>
          <t>9 Months Ended</t>
        </is>
      </c>
    </row>
    <row r="2">
      <c r="B2" s="2" t="inlineStr">
        <is>
          <t>Mar. 31, 2022</t>
        </is>
      </c>
    </row>
    <row r="3">
      <c r="A3" s="3" t="inlineStr">
        <is>
          <t>Equity [Abstract]</t>
        </is>
      </c>
    </row>
    <row r="4">
      <c r="A4" s="4" t="inlineStr">
        <is>
          <t>NOTE 12 – EQUITY</t>
        </is>
      </c>
      <c r="B4" s="4" t="inlineStr">
        <is>
          <t xml:space="preserve">NOTE 12 – EQUITY Preferred Stock The Company is authorized to issue 10,000,000 10,000,000 10,000,000 4,000,000 The following is a description of the material rights of our Series A Preferred
Stock: Each share of Series A Preferred Stock shall have
a par value of $ 0.001 1 for one basis Each share of Series A Preferred Stock shall be convertible
at a rate of $ 0.0000025 Subject to the rights of any existing series of Preferred
Stock or to the rights of any series of Preferred Stock which may from time to time hereafter come into existence, the holders of shares
of Series A Preferred Stock shall be entitled to receive dividends, out of any assets legally available therefor, upon any payment of
any dividend (payable other than in Common Stock or other securities and rights convertible into or entitling the holder thereof to receive,
directly or indirectly, additional shares of Common Stock of the Corporation) on the Common Stock of the Corporation, as and if declared
by the Board of Directors, as if the Series A Preferred Stock had been converted into Common Stock. Subject to the rights of any existing
series of Preferred Stock or to the rights of any series of Preferred Stock which may from time to time hereafter come into existence,
the payment of any dividends on the any series or classes of stock of the Corporation shall be subject to any priority set forth in Paragraph
(I)(c)(3) of Article FIFTH of the Articles of Incorporation, as such may from time to time be amended. In the event of any liquidation, dissolution or winding
up of the Corporation, either voluntary or involuntary, subject to the rights of any existing series of Preferred Stock or to the rights
of any series of Preferred Stock which may from time to time hereafter come into existence, the holders of the Series A Preferred Stock
shall be entitled to receive, prior and in preference to any distribution of any of the assets of the Corporation to the holders of Common
Stock by reason of their ownership thereof, an amount per share equal to the price per share actually paid to the Corporation upon the
initial issuance of the Series A Preferred Stock (each, the “the Original Issue Price”) for each share of Series A Preferred
Stock then held by them, plus declared but unpaid dividends. Unless the Corporation can establish a different Original Issue Price in
connection with a particular sale of Series A Preferred Stock, the Original issue price shall be $ 0.001 The Series A Preferred Stock shares are nonredeemable
other than upon the mutual agreement of the Company and the holder of shares to be redeemed, and even in such case only to the extent
permitted by this Certificate of Designation, the Corporation’s Articles of Incorporation and applicable law. Series A Preferred Stock shall be convertible, at
the option of the holder thereof, at any time after the date of issuance of such share, at the office of the Corporation or any transfer
agent for such stock, into such number of fully paid and nonassessable shares of Common Stock as is determined by dividing the Original
Issue Price of the Series A Preferred Stock by the Series A Conversion Price applicable to such share, determined as hereafter provided,
in effect on the date the certificate is surrendered for conversion. The initial Series A Conversion Price per share shall be $ 0.0000025 Each share of Series A Preferred Stock shall automatically
be converted into shares of Common Stock at the applicable Series A Conversion Price in effect for such share immediately upon the earlier
of (i) except as provided below in Section 4(c), the Corporation’s sale of its Common Stock in a public offering pursuant to a registration
statement under the Securities Act of 1933, as amended; (ii) a liquidation, dissolution or winding up of the Corporation as defined in
section 2(c) above but subject to any liquidation preference required by section 2(a) above; or (iii) the date specified by written consent
or agreement of the holders of a majority of the then outstanding shares of Series A Preferred Stock. The holder of each share of Series A Preferred Stock
shall have the right to one vote for each share of Series A Preferred Stock, and with respect to such vote, such holder shall have full
voting rights and powers equal to the voting rights and powers of the holders of Common Stock, and shall be entitled to notice of any
stockholders’ meeting in accordance with the bylaws of the Corporation, and shall be entitled to vote, together with holders of
Common Stock, with respect to any question upon which holders of Common Stock have the right to vote. Fractional votes shall not, however,
be permitted and any fractional voting rights shall be rounded to the nearest whole number (with one-half being rounded upward). On February 14, 2019, the Company issued 32,000,000 80,000 0.0000025 As of March 31, 2022, 9,920,000 Common Stock On June 19, 2018, the Company issued 3,096,200 3,096 On February 14, 2019, the Company issued 32,000,000 80,000 0.0000025 On July 27, 2020 (the “Closing Date”),
Cang Bao entered into a Share Exchange Agreement (the “Exchange Agreement”) by and among (i) Cang Bao, (ii) Zhi Yuan Limited,
a Cayman Islands company (“Cayman Company”), and (iii) the three beneficial shareholders of Cayman Company (each, a “Cayman
Company Shareholder” and collectively, the “Cayman Company Shareholders”) Pursuant to the terms of the Exchange Agreement, the
Cayman Company Shareholders agreed to sell to Cang Bao, and Cang Bao agreed to purchase, all shares of Cayman Company held by them, which
shares represent 100% of the issued and outstanding shares of Cayman Company. In exchange, Cang Bao agreed to issue to the Cayman Company
Shareholders an aggregate of 75,000,000 As of March 31, 2022, 110,319,245 0.001 Restricted net assets The Company’s ability to pay dividends is primarily
dependent on the Company receiving distributions of funds from its subsidiary or VIE. Relevant PRC statutory laws and regulations permit
payments of dividends by Shanghai Cangyun, Hainan Cangbao, and Shanghai Cangbao only out of its retained earnings, if any, as determined
in accordance with PRC accounting standards and regulations and after it has met the PRC requirements for appropriation to statutory reserves.
Paid in capital of the PRC subsidiary and VIE and VIE’s subsidiaries included in the Company’s consolidated net assets are
also non-distributable for dividend purposes. The results of operations reflected in the accompanying consolidated financial statements
prepared in accordance with U.S. GAAP differ from those reflected in the statutory financial statements of Shanghai Cangyun, Hainan Cangbao,
and Shanghai Cangbao. The Company is required to set aside at least 10% of their after-tax profits each year, if any, to fund certain
statutory reserve funds until such reserve funds reach 50% of its registered capital. In addition, the Company may allocate a portion
of its after-tax profits based on PRC accounting standards to enterprise expansion fund and staff bonus and welfare fund at its discretion.
The statutory reserve funds and the discretionary funds are not distributable as cash dividends. The ability of the Company’s PRC subsidiary
and VIE and VIE’s subsidiaries to make dividends and other payments to the Company may also be restricted by changes in applicable
foreign exchange and other laws and regulations. Foreign currency exchange regulation in China is primarily governed by the following
rules:
● Foreign Exchange Administration Rules (1996), as amended in August 2008, or the Exchange Rules;
● Administration Rules of the Settlement, Sale and Payment of Foreign Exchange (1996), or the Administration Rules. Currently, under the Administration Rules, Renminbi
is freely convertible for current account items, including the distribution of dividends, interest payments, trade and service related
foreign exchange transactions, but not for capital account items, such as direct investments, loans, repatriation of investments and investments
in securities outside of China, unless the prior approval of the State Administration of Foreign Exchange (the “SAFE”) is
obtained and prior registration with the SAFE is made. Foreign-invested enterprises like Rise King WFOE that need foreign exchange for
the distribution of profits to its shareholders may affect payment from their foreign exchange accounts or purchase and pay foreign exchange
rates at the designated foreign exchange banks to their foreign shareholders by producing board resolutions for such profit distribution.
Based on their needs, foreign-invested enterprises are permitted to open foreign exchange settlement accounts for current account receipts
and payments of foreign exchange along with specialized accounts for capital account receipts and payments of foreign exchange at certain
designated foreign exchange banks. Although the current Exchange Rules allow the convertibility
of Chinese Renminbi into foreign currency for current account items, conversion of Chinese Renminbi into foreign exchange for capital
items, such as foreign direct investment, loans or securities, requires the approval of SAFE, which is under the authority of the People’s
Bank of China. These approvals, however, do not guarantee the availability of foreign currency conversion. The Company cannot be sure
that it will be able to obtain all required conversion approvals for its operations or the Chinese regulatory authorities will not impose
greater restrictions on the convertibility of Chinese Renminbi in the future. Currently, most of the Company’s retained earnings
are generated in Renminbi. Any future restrictions on currency exchanges may limit the Company’s ability to use its retained earnings
generated in Renminbi to make dividends or other payments in U.S. dollars or fund possible business activities outside China. The Company’s VIE and its subsidiaries in Renminbi
included in the Company’ consolidated net assets, aside from statutory reserve funds, that may be affected by increased restrictions
on currency exchanges in the future and accordingly may further limit the Company’s PRC subsidiary and VIE and VIE’s subsidiaries’
ability to make dividends or other payments in U.S. dollars to the Company, in addition to restricted net assets as discussed abo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Mar. 31, 2022</t>
        </is>
      </c>
    </row>
    <row r="3">
      <c r="A3" s="3" t="inlineStr">
        <is>
          <t>Income Tax Disclosure [Abstract]</t>
        </is>
      </c>
    </row>
    <row r="4">
      <c r="A4" s="4" t="inlineStr">
        <is>
          <t>INCOME TAX</t>
        </is>
      </c>
      <c r="B4" s="4" t="inlineStr">
        <is>
          <t xml:space="preserve">NOTE 13 – INCOME TAX United States of America Cang Bao Tian Xia International Art Trade Center Inc
is incorporated in the State of Nevada and is subject to Nevada and US Federal tax laws. Cang Bao has not recognized an income tax benefit
for its operating losses based on uncertainties concerning its ability to generate taxable in future period. The components of deferred tax assets and liabilities as follows:
Deferred tax assets
March 31, 2022 June 30, 2021
Deferred tax asset
Net operating losses carry forwards $ 39,923 $ 33,748
Valuation allowance (39,923 ) (33,748 )
Deferred tax asset, net $ — $ — Cayman Islands Under the current laws of Cayman Islands, Zhi Yuan
Limited is not subject to tax on income or capital gain. In addition, payments of dividends by the Company to their shareholders are not
subject to withholding tax in the Cayman Islands. Hong Kong Cang Yun (Hong Kong) Limited was incorporated under
the Hong Kong tax laws, and the statutory income tax rate was 16.5%. Cang Yun (Hong Kong) Limited has no operating profit or tax liabilities
for the nine months ended March 31, 2022 and 2021. China, PRC Shanghai Cangyun Management Consulting Co.,Ltd., Hainan
Cangbao Tianxia Cultural Relic Co., Ltd. and Cangbao Tianxia (Shanghai) Cultural Relic Co.,Ltd. were incorporated in the PRC and are subject
to PRC Enterprise Income Tax (“EIT”) on the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The Company has not recognized an income tax benefit
for its operating losses based on uncertainties concerning its ability to generate taxable income in future periods. The components of deferred tax assets and liabilities as follows:
Schedule Of Deferred Assets And Liabilities Table Text Block
March 31, 2022 June 30, 2021
Net operating losses carry forwards $ 9,382,785 $ 8,411,409
Valuation allowance (9,382,785 ) (8,411,409 )
Deferred tax asset, net $ — $ —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s and
concluded that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2</t>
        </is>
      </c>
      <c r="C1" s="2" t="inlineStr">
        <is>
          <t>Jun. 30, 2021</t>
        </is>
      </c>
    </row>
    <row r="2">
      <c r="A2" s="3" t="inlineStr">
        <is>
          <t>Current assets</t>
        </is>
      </c>
    </row>
    <row r="3">
      <c r="A3" s="4" t="inlineStr">
        <is>
          <t>Cash and cash equivalents</t>
        </is>
      </c>
      <c r="B3" s="6" t="n">
        <v>107394</v>
      </c>
      <c r="C3" s="6" t="n">
        <v>1200060</v>
      </c>
    </row>
    <row r="4">
      <c r="A4" s="4" t="inlineStr">
        <is>
          <t>Accounts receivable, net</t>
        </is>
      </c>
      <c r="B4" s="4" t="inlineStr">
        <is>
          <t xml:space="preserve"> </t>
        </is>
      </c>
      <c r="C4" s="4" t="inlineStr">
        <is>
          <t xml:space="preserve"> </t>
        </is>
      </c>
    </row>
    <row r="5">
      <c r="A5" s="4" t="inlineStr">
        <is>
          <t>Other receivables, net</t>
        </is>
      </c>
      <c r="B5" s="5" t="n">
        <v>36582</v>
      </c>
      <c r="C5" s="5" t="n">
        <v>38266</v>
      </c>
    </row>
    <row r="6">
      <c r="A6" s="4" t="inlineStr">
        <is>
          <t>Related party receivable</t>
        </is>
      </c>
      <c r="B6" s="5" t="n">
        <v>218478</v>
      </c>
      <c r="C6" s="5" t="n">
        <v>1197938</v>
      </c>
    </row>
    <row r="7">
      <c r="A7" s="4" t="inlineStr">
        <is>
          <t>Inventories</t>
        </is>
      </c>
      <c r="B7" s="5" t="n">
        <v>146533</v>
      </c>
      <c r="C7" s="5" t="n">
        <v>109381</v>
      </c>
    </row>
    <row r="8">
      <c r="A8" s="4" t="inlineStr">
        <is>
          <t>Advance to suppliers</t>
        </is>
      </c>
      <c r="B8" s="5" t="n">
        <v>11403918</v>
      </c>
      <c r="C8" s="5" t="n">
        <v>9252512</v>
      </c>
    </row>
    <row r="9">
      <c r="A9" s="4" t="inlineStr">
        <is>
          <t>Prepaid taxes</t>
        </is>
      </c>
      <c r="B9" s="5" t="n">
        <v>297</v>
      </c>
      <c r="C9" s="4" t="inlineStr">
        <is>
          <t xml:space="preserve"> </t>
        </is>
      </c>
    </row>
    <row r="10">
      <c r="A10" s="4" t="inlineStr">
        <is>
          <t>Total current assets</t>
        </is>
      </c>
      <c r="B10" s="5" t="n">
        <v>11913202</v>
      </c>
      <c r="C10" s="5" t="n">
        <v>11798157</v>
      </c>
    </row>
    <row r="11">
      <c r="A11" s="3" t="inlineStr">
        <is>
          <t>Non-current assets</t>
        </is>
      </c>
    </row>
    <row r="12">
      <c r="A12" s="4" t="inlineStr">
        <is>
          <t>Plant and equipment, net</t>
        </is>
      </c>
      <c r="B12" s="5" t="n">
        <v>157353</v>
      </c>
      <c r="C12" s="5" t="n">
        <v>184703</v>
      </c>
    </row>
    <row r="13">
      <c r="A13" s="4" t="inlineStr">
        <is>
          <t>Intangible assets, net</t>
        </is>
      </c>
      <c r="B13" s="5" t="n">
        <v>168556</v>
      </c>
      <c r="C13" s="5" t="n">
        <v>239066</v>
      </c>
    </row>
    <row r="14">
      <c r="A14" s="4" t="inlineStr">
        <is>
          <t>Right-of-use assets</t>
        </is>
      </c>
      <c r="B14" s="5" t="n">
        <v>5905990</v>
      </c>
      <c r="C14" s="5" t="n">
        <v>8220399</v>
      </c>
    </row>
    <row r="15">
      <c r="A15" s="4" t="inlineStr">
        <is>
          <t>Total non-current assets</t>
        </is>
      </c>
      <c r="B15" s="5" t="n">
        <v>6231899</v>
      </c>
      <c r="C15" s="5" t="n">
        <v>8644168</v>
      </c>
    </row>
    <row r="16">
      <c r="A16" s="4" t="inlineStr">
        <is>
          <t>Total Assets</t>
        </is>
      </c>
      <c r="B16" s="5" t="n">
        <v>18145101</v>
      </c>
      <c r="C16" s="5" t="n">
        <v>20442325</v>
      </c>
    </row>
    <row r="17">
      <c r="A17" s="3" t="inlineStr">
        <is>
          <t>Current liabilities</t>
        </is>
      </c>
    </row>
    <row r="18">
      <c r="A18" s="4" t="inlineStr">
        <is>
          <t>Accounts payable</t>
        </is>
      </c>
      <c r="B18" s="5" t="n">
        <v>8412283</v>
      </c>
      <c r="C18" s="5" t="n">
        <v>8160433</v>
      </c>
    </row>
    <row r="19">
      <c r="A19" s="4" t="inlineStr">
        <is>
          <t>Deferred revenues</t>
        </is>
      </c>
      <c r="B19" s="5" t="n">
        <v>290362</v>
      </c>
      <c r="C19" s="5" t="n">
        <v>121490</v>
      </c>
    </row>
    <row r="20">
      <c r="A20" s="4" t="inlineStr">
        <is>
          <t>Taxes payable</t>
        </is>
      </c>
      <c r="B20" s="5" t="n">
        <v>2714</v>
      </c>
      <c r="C20" s="5" t="n">
        <v>4115</v>
      </c>
    </row>
    <row r="21">
      <c r="A21" s="4" t="inlineStr">
        <is>
          <t>Accrued liabilities and other payables</t>
        </is>
      </c>
      <c r="B21" s="5" t="n">
        <v>214306</v>
      </c>
      <c r="C21" s="5" t="n">
        <v>6873</v>
      </c>
    </row>
    <row r="22">
      <c r="A22" s="4" t="inlineStr">
        <is>
          <t>Advance from customers</t>
        </is>
      </c>
      <c r="B22" s="5" t="n">
        <v>22422770</v>
      </c>
      <c r="C22" s="5" t="n">
        <v>17256693</v>
      </c>
    </row>
    <row r="23">
      <c r="A23" s="4" t="inlineStr">
        <is>
          <t>Related party payable</t>
        </is>
      </c>
      <c r="B23" s="5" t="n">
        <v>4124989</v>
      </c>
      <c r="C23" s="5" t="n">
        <v>128793</v>
      </c>
    </row>
    <row r="24">
      <c r="A24" s="4" t="inlineStr">
        <is>
          <t>Lease payable-current portion</t>
        </is>
      </c>
      <c r="B24" s="5" t="n">
        <v>3294739</v>
      </c>
      <c r="C24" s="5" t="n">
        <v>3233130</v>
      </c>
    </row>
    <row r="25">
      <c r="A25" s="4" t="inlineStr">
        <is>
          <t>Total current liabilities</t>
        </is>
      </c>
      <c r="B25" s="5" t="n">
        <v>38762163</v>
      </c>
      <c r="C25" s="5" t="n">
        <v>28911527</v>
      </c>
    </row>
    <row r="26">
      <c r="A26" s="4" t="inlineStr">
        <is>
          <t>Lease payable- non-current</t>
        </is>
      </c>
      <c r="B26" s="5" t="n">
        <v>2611251</v>
      </c>
      <c r="C26" s="5" t="n">
        <v>4987269</v>
      </c>
    </row>
    <row r="27">
      <c r="A27" s="4" t="inlineStr">
        <is>
          <t>Total Liabilities</t>
        </is>
      </c>
      <c r="B27" s="5" t="n">
        <v>41373414</v>
      </c>
      <c r="C27" s="5" t="n">
        <v>33898796</v>
      </c>
    </row>
    <row r="28">
      <c r="A28" s="4" t="inlineStr">
        <is>
          <t>Commitments and contingencies</t>
        </is>
      </c>
      <c r="B28" s="4" t="inlineStr">
        <is>
          <t xml:space="preserve"> </t>
        </is>
      </c>
      <c r="C28" s="4" t="inlineStr">
        <is>
          <t xml:space="preserve"> </t>
        </is>
      </c>
    </row>
    <row r="29">
      <c r="A29" s="3" t="inlineStr">
        <is>
          <t>Stockholders’ Deficit</t>
        </is>
      </c>
    </row>
    <row r="30">
      <c r="A30" s="4" t="inlineStr">
        <is>
          <t>Series A Preferred Stock, 10,000,000 shares authorized at $0.001 per share: 9,920,000 shares issued and outstanding as of March 31, 2022 and June 30, 2021, respectively</t>
        </is>
      </c>
      <c r="B30" s="5" t="n">
        <v>9920</v>
      </c>
      <c r="C30" s="5" t="n">
        <v>9920</v>
      </c>
    </row>
    <row r="31">
      <c r="A31" s="4" t="inlineStr">
        <is>
          <t>Common stock, par value $0.001 per share; 500,000,000 shares authorized; 110,319,245 shares issued and outstanding as of March 31, 2022 and June 30, 2021, respectively</t>
        </is>
      </c>
      <c r="B31" s="5" t="n">
        <v>110319</v>
      </c>
      <c r="C31" s="5" t="n">
        <v>110319</v>
      </c>
    </row>
    <row r="32">
      <c r="A32" s="4" t="inlineStr">
        <is>
          <t>Additional paid-in capital</t>
        </is>
      </c>
      <c r="B32" s="5" t="n">
        <v>20434840</v>
      </c>
      <c r="C32" s="5" t="n">
        <v>20434840</v>
      </c>
    </row>
    <row r="33">
      <c r="A33" s="4" t="inlineStr">
        <is>
          <t>Accumulated deficit</t>
        </is>
      </c>
      <c r="B33" s="5" t="n">
        <v>-42922131</v>
      </c>
      <c r="C33" s="5" t="n">
        <v>-33499423</v>
      </c>
    </row>
    <row r="34">
      <c r="A34" s="4" t="inlineStr">
        <is>
          <t>Accumulated other comprehensive loss</t>
        </is>
      </c>
      <c r="B34" s="5" t="n">
        <v>-861261</v>
      </c>
      <c r="C34" s="5" t="n">
        <v>-512127</v>
      </c>
    </row>
    <row r="35">
      <c r="A35" s="4" t="inlineStr">
        <is>
          <t>Total Stockholders’ Deficit</t>
        </is>
      </c>
      <c r="B35" s="5" t="n">
        <v>-23228313</v>
      </c>
      <c r="C35" s="5" t="n">
        <v>-13456471</v>
      </c>
    </row>
    <row r="36">
      <c r="A36" s="4" t="inlineStr">
        <is>
          <t>Total Liabilities and Stockholders’ Deficit</t>
        </is>
      </c>
      <c r="B36" s="6" t="n">
        <v>18145101</v>
      </c>
      <c r="C36" s="6" t="n">
        <v>20442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S, RISKS AND UNCERTAINTIES</t>
        </is>
      </c>
      <c r="B1" s="2" t="inlineStr">
        <is>
          <t>9 Months Ended</t>
        </is>
      </c>
    </row>
    <row r="2">
      <c r="B2" s="2" t="inlineStr">
        <is>
          <t>Mar. 31, 2022</t>
        </is>
      </c>
    </row>
    <row r="3">
      <c r="A3" s="3" t="inlineStr">
        <is>
          <t>Risks and Uncertainties [Abstract]</t>
        </is>
      </c>
    </row>
    <row r="4">
      <c r="A4" s="4" t="inlineStr">
        <is>
          <t>CONCENTRATIONS, RISKS AND UNCERTAINTIES</t>
        </is>
      </c>
      <c r="B4" s="4" t="inlineStr">
        <is>
          <t xml:space="preserve">NOTE 14 – CONCENTRATIONS, RISKS AND UNCERTAINTIES Credit risk Cash deposits with banks are held in financial institutions
in PRC, which are insured with deposit protection up to RMB 500,000 70,089 Concentration The Company has a concentration risk related to the
suppliers. Failure to maintain existing relationships with the suppliers or to establish new relationships in the future could negatively
affect the Company’s operations. The concentration on purchases from suppliers’ as follows:
Concentration on purchases from suppliers
Nine Months Ended Nine Months Ended
March 31, 2022 March 31, 2021
Amount % Amount %
Supplier A $ 2,332,245 100 % $ 1,899,646 91 %
Risks of Variable Interest Entities Structure Although the structure the Company has adopted is
consistent with longstanding industry practice, and is commonly adopted by comparable companies in China, the PRC government may not agree
that these arrangements comply with PRC licensing, registration or other regulatory requirements, with existing policies or with requirements
or policies that may be adopted in the future. There are uncertainties regarding the interpretation and application of PRC laws and regulations
including those that govern the Company’s contractual arrangements, which could limit the Company’s ability to enforce these
contractual arrangements. If the Company or any of its variable interest entities are found to be in violation of any existing or future
PRC laws, rules or regulations, or fail to obtain or maintain any of the required permits or approvals, the relevant PRC regulatory authorities
would have broad discretion to take action in dealing with such violations or failures, including levying fines, revoking business and
other licenses of the Company’s variable interest entities, requiring the Company to discontinue or restrict its operations, restricting
its right to collect revenue, requiring the Company to restructure its operations or taking other regulatory or enforcement actions against
the Company. In addition, it is unclear what impact the PRC government actions would have on the Company and on its ability to consolidate
the financial results of its variable interest entities in the consolidated financial statements, if the PRC government authorities were
to find the Company’s legal structure and contractual arrangements to be in violation of PRC laws, rules and regulations. If the
imposition of any of these government actions causes the Company to lose its right to direct the activities of Hainan Cangbao and Shanghai
Cangbao or the right to receive their economic benefits, the Company would no longer be able to consolidate the Hainan Cangbao and Shanghai
Cangbao. COVID-19 outbreak In March 2020 the World Health Organization declared
coronavirus COVID-19 a global pandemic. The COVID-19 pandemic has negatively impacted the global economy, workforces, customers, and created
significant volatility and disruption of financial markets. It has also disrupted the normal operations of many businesses, including
ours. This outbreak could decrease spending, adversely affect demand for our services and harm our business and results of operations.
It is not possible for us to predict the duration or magnitude of the adverse results of the outbreak and its effects on our business
or results of operations at this time. Since April 2020, the Company gradually resumed operations and is now operating at full capac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2</t>
        </is>
      </c>
    </row>
    <row r="3">
      <c r="A3" s="3" t="inlineStr">
        <is>
          <t>Subsequent Events [Abstract]</t>
        </is>
      </c>
    </row>
    <row r="4">
      <c r="A4" s="4" t="inlineStr">
        <is>
          <t>SUBSEQUENT EVENTS</t>
        </is>
      </c>
      <c r="B4" s="4" t="inlineStr">
        <is>
          <t>NOTE 15 - SUBSEQUENT EVENTS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s of the balance sheets, including the estimates
inherent in the process of preparing financial statements, and (2) non-recognized, or those that provide evidence with respect to conditions
that did not exist at the date of the balance sheet but arose subsequent to that date. The Company has assessed all events from March 31,
2022 up through May 16, 2022, which is the date that these financial statements are available to be issued, unless as disclosed below,
there are not any material subsequent events that require disclosure in thes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conformity with accounting principles generally accepted in the United States of America (“U.S.
GAAP”). This basis of accounting differs in certain material respects from that used for the preparation of the books of Hainan
Cangbao and Shanghai Cangbao, which are prepared in accordance with the accounting principles and the relevant financial regulations applicable
to enterprises with limited liabilities established in the PRC (“PRC GAAP”), the accounting standards used in the places of
their domicile. The accompanying unaudited condensed consolidated financial statements reflect necessary adjustments not recorded in the
books of Hainan Cangbao and Shanghai Cangbao to present them in conformity with U.S. GAAP. </t>
        </is>
      </c>
    </row>
    <row r="5">
      <c r="A5" s="4" t="inlineStr">
        <is>
          <t>Principals of Consolidation</t>
        </is>
      </c>
      <c r="B5" s="4" t="inlineStr">
        <is>
          <t xml:space="preserve">Principals of Consolidation The unaudited condensed consolidated financial statements
include the accounts of the Company, its wholly and majority owned subsidiaries, and consolidated VIE and its subsidiaries for which the
Company is the primary beneficiary. All transactions and balances among the Company, its
subsidiaries and consolidated VIE have been eliminated upon consolidation. The accompanying unaudited condensed consolidated
financial statements of Cang Bao Tian Xia International Art Trade Center, Inc. reflect the activities of the following entities:
Schedule of consolidated financial statements activities
Name Background Ownership
Cang Bao Tian Xia International Art Trade Center, Inc.(“Cang Bao”)
· A
holding company · A
Nevada company
Zhi Yuan Limited (“ZhiYuan”)
· A
Cayman Island company · Incorporated
on April 15, 2019 100% owned by Cang Bao
Cang Yun (Hong Kong) Limited (“Cang Yun HK”)
· A
Hong Kong company · Incorporated
on May 22, 2019 · A
holding company 100% owned by Zhi Yuan
Shanghai Cangyun Management Consulting Co., Ltd. (“Shanghai Cangyun”)
· A
PRC company and deemed a wholly foreign owned enterprise · Incorporated
on July 30, 2019 · Subscribed
capital of $ 10,000 · A
holding company 100% owned by Cang Yun HK
Hainan Cangbao Tianxia Cultural Relic Co., Ltd. (“Hainan Cangbao”)
· A
PRC limited liability company · Incorporated
on May 30, 2018 · Subscribed
capital of $ 1,454,491 10,000,000 · Operate
online and offline cultural exchange service platform VIE of Shanghai Cangyun WFOE
Cangbao Tianxia (Shanghai) Cultural Relic Co., Ltd. (“Shanghai Cangbao”)
· A
PRC limited liability company · Incorporated
on May 30, 2018 · Subscribed
capital of $ 4,799,821 33,000,000 · Operate
online and offline cultural exchange service platform VIE of Shanghai Cangyun WFO VIE Agreements with Shanghai Cangyun Under the laws and regulations of the PRC, foreign
persons and foreign companies are restricted from investing directly in certain businesses within the PRC. As such, Hainan Cangbao and
Shanghai Cangbao are controlled through VIE Arrangements in lieu of direct equity ownership. Such VIE arrangements consist of a series
of four agreements (collectively, the “VIE Arrangements”), which were signed on August 8, 2019. The significant
terms of the VIE Arrangements are as follows: Exclusive Management Consultation Service Agreement Pursuant to the Exclusive Management Consultation
Service Agreement between Management Consulting and Hainan Cangbao Tianxia Cultural Relic Co., Ltd. and Cangbao Tianxia (Shanghai) Cultural
Relic Co. (the “Target Companies” or “VIEs”), dated August 8, 2019, Management Consulting has the exclusive right
to provide consultation and services to the Target Companies in the areas of funding, human resources, technology and intellectual property
rights. For such services, the Target Companies have agreed to pay service fees in the amount of 100% of their net income and also have
the obligation to absorb 100% of their own losses. Management Consulting exclusively owns any intellectual property rights arising from
the performance of this Management Consultation Service Agreement. The Management Consultation Service Agreement terminates at the same
time as the Equity Pledge Agreement, described in the next paragraph. Equity Pledge Agreement Pursuant to those Equity Pledge Agreement dated August
8, 2019, among Management Consulting, the Target Companies, the Target Companies’ shareholders, who are our CEO Mr. Zhou, Yaqin
Fu (the wife of Liang Tan, a director of the Company), and Wei Wang (collectively, the “Pledgors”), each of three persons
pledged all of their equity interests in the Target Companies to Management Consulting to guarantee the Target Companies’ performance
of relevant obligations and indebtedness under the Management Consultation Service Agreement and the other control agreements (collectively,
the “Control Agreements”). If the Pledgors breach their obligations under the Control Agreements, Management Consulting, as
pledgee, will be entitled to certain rights, including the right to dispose of the pledged equity interests in order to recover the damages
associated with such breaches. The Pledgors’ obligations shall be continuously valid until all of the Pledgors are no longer shareholders
of the Target Companies, or until the satisfaction of all of the Pledgors’ obligations under the Control Agreements. Call Option Agreement Pursuant to the Call Option Agreement among Management
Consulting, the Target Companies and the Pledgors, dated August 8, 2019, Management Consulting has the exclusive right to require that
the Pledgors fulfill and complete all approval and registration procedures required under PRC laws for Management Consulting to purchase,
or designate one or more persons to purchase, such shareholders’ equity interests in the Target Companies , in one or multiple transactions,
at any time or from time to time, at Management Consulting’s sole and absolute discretion. The purchase price shall be the lowest
price allowed by PRC laws. The Equity Option Agreements shall remain effective until all the equity interests in the Target Companies
owned by the Pledgors have been legally transferred to Management Consulting or its designee(s). Proxy Agreement Pursuant to the Proxy Agreement among Management Consulting,
the Pledgors and the Target Companies, dated August 8, 2019, the Pledgors irrevocably appointed Management Consulting or Management Consulting’s
designee to exercise all of their rights as a shareholder of the Target Companies, including but not limited to the power to exercise
all such shareholder’s voting rights with respect to all matters to be discussed and voted in shareholder meetings of the Target
Companies. The Proxy Agreement remains effective until all equity interests in the Target Companies owned by the Pledgors have been legally
transferred to Management Consulting or its designee(s). Based on the foregoing VIE Arrangements, Shanghai
Cangyun deemed to have effective control over Hainan Cangbao and Shanghai Cangbao, which enables Shanghai Cangyun to receive all of their
expected residual returns and absorb the expected losses of the VIE, and Shanghai Cangyun is deemed the primary beneficiary of Hainan
Cangbao and Shanghai Cangbao. The reorganization through VIE above are accounted
as a transaction of entities under common control for accounting purposes where the shareholder of Hainan Cangbao and Shanghai Cangbao
are the controlling shareholder of Cang Bao before and after the reorganization. Accordingly, the accompanying consolidated financial
statements have been prepared as if the current corporate structure had been in existence throughout the periods presented. The carrying amount of the VIE’s assets and liabilities are as follows:
Significant carrying amount and classification of the assets and liabilities of VIEs
March 31, June 30,
2022 2021
Current assets $ 12,172,221 $ 11,850,943
Property, plants and equipment, Intangible Assets 325,909 423,769
Other noncurrent assets 5,905,990 8,220,399
Total assets 18,404,120 20,495,111
Current liabilities 38,836,466 28,819,519
Non-current liabilities 2,611,251 4,987,269
Total liabilities 41,447,717 33,806,788
Net assets $ (23,043,597 ) $ (13,311,677 )
March 31, June 30,
2022 2021
Short-term loan
Accounts payable $ 8,312,876 $ 8,076,065
Other payables and accrued liabilities 847,094 249,516
Related party payables 3,956,273 —
Tax payables 2,714 4,115
Customer Advances 22,422,770 17,256,693
Lease liabilities 3,294,739 3,233,130
Total current liabilities 38,836,466 28,819,519
Lease liabilities - noncurrent 2,611,251 4,987,269
Total liabilities $ 41,447,717 $ 33,806,788 The summarized operating results of the VIE’s are as follows:
Schedule of operating results of the VIE's
For the
Operating revenues $ 1,408,228
Gross profit (1,314,867 )
Loss from operations (9,382,677 )
Net loss $ (9,382,785 ) </t>
        </is>
      </c>
    </row>
    <row r="6">
      <c r="A6" s="4" t="inlineStr">
        <is>
          <t>Foreign Currency Translation</t>
        </is>
      </c>
      <c r="B6" s="4" t="inlineStr">
        <is>
          <t xml:space="preserve">Foreign Currency Translation The accompanying unaudited condensed consolidated
financial statements are presented in United States dollar (“$”), which is the reporting currency of the Company. The functional
currency of Cang Bao, Cayman Company and Hongkong Company is United States dollar. The functional currency of the Company’s subsidiaries
and VIEs located in the PRC is Renminbi (“RMB”). For the entities whose functional currencies are RMB, results of operations
and cash flows are translated at average exchange rates during the period, assets and liabilities are translated at the unified exchange
rate at the end of the period, and equity is translated at historical exchange rates. The resulting translation adjustments are included
in determining other comprehensive income. Transaction gains and losses are reflected in the consolidated statements of income.
Schedule of other comprehensive income
3/31/2022 6/30/2021 3/31/2021
Period/year end RMB: US$ exchange rate 6.3393 6.4601 6.5713
Period/annual average RMB: US$ exchange rate 6.4038 6.6273 6.6820
Period/year end HKD: US$ exchange rate 7.8325 7.7638 7.7750
Period/annual average HKD: US$ exchange rate 7.7910 7.7558 7.7535 The RMB is not freely convertible into foreign currencies and all foreign
exchange transactions must be conducted through authorized financial institutions. </t>
        </is>
      </c>
    </row>
    <row r="7">
      <c r="A7" s="4" t="inlineStr">
        <is>
          <t>Use of Estimates</t>
        </is>
      </c>
      <c r="B7" s="4" t="inlineStr">
        <is>
          <t xml:space="preserve">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allowance for doubtful accounts,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t>
        </is>
      </c>
    </row>
    <row r="8">
      <c r="A8" s="4" t="inlineStr">
        <is>
          <t>Cash and Cash Equivalents</t>
        </is>
      </c>
      <c r="B8" s="4" t="inlineStr">
        <is>
          <t xml:space="preserve">Cash and Cash Equivalents Cash and cash equivalents include cash on hand and
cash in time deposits, certificates of deposit and all highly liquid instruments with original maturities of three months or less. </t>
        </is>
      </c>
    </row>
    <row r="9">
      <c r="A9" s="4" t="inlineStr">
        <is>
          <t>Inventories</t>
        </is>
      </c>
      <c r="B9" s="4" t="inlineStr">
        <is>
          <t xml:space="preserve">Inventories Inventories,
mainly consisting of stock items prepared as gifts for the member customers, are stated at the lower of cost or net realizable value utilizing
the weighted average method. Cost includes all costs of purchase, cost of conversion and other costs incurred to bring the inventories
to their present location and condition. Net realizable value is the estimated selling price as gifts in the ordinary course of business
less the estimated costs of completion of the service and the estimated costs necessary to delivering the service. The valuation
of inventory requires the Company to estimate excess and slow-moving inventories. The Company evaluates the recoverability of the inventory
based on expected demand and market conditions of art trading service. </t>
        </is>
      </c>
    </row>
    <row r="10">
      <c r="A10" s="4" t="inlineStr">
        <is>
          <t>Impairment of Long-Lived Assets</t>
        </is>
      </c>
      <c r="B10" s="4" t="inlineStr">
        <is>
          <t xml:space="preserve">Impairment of Long-Lived Assets The Company’s long-lived assets are reviewed
for impairment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 Fair value is determined through various valuation techniques
including discounted cash flow models, quoted market values and third-party independent appraisals, as considered necessary. </t>
        </is>
      </c>
    </row>
    <row r="11">
      <c r="A11" s="4" t="inlineStr">
        <is>
          <t>Property and Equipment</t>
        </is>
      </c>
      <c r="B11" s="4" t="inlineStr">
        <is>
          <t xml:space="preserve">Property and Equipment Property and equipment consist of computer, office
furniture and equipment, and leasehold improvement. All property and equipment are stated at historical cost net of accumulated depreciation.
Repairs and maintenance are expensed as incurred. Property and equipment are depreciated on a straight-line basis over the following periods: Depreciation is computed using the straight-line method over the estimated
useful lives of the assets.
Property and equipment estimated useful lives
Electronic equipment 3 5
Furniture and Fixture 5
Motor vehicles 4
Computer software 5
Leasehold improvements 5 </t>
        </is>
      </c>
    </row>
    <row r="12">
      <c r="A12" s="4" t="inlineStr">
        <is>
          <t>Fair Value of Financial Instruments</t>
        </is>
      </c>
      <c r="B12" s="4" t="inlineStr">
        <is>
          <t xml:space="preserve">Fair Value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As of the balance sheet date, the estimated fair values
of the financial instruments approximated their fair values due to the short-term nature of these instruments. The Company evaluates the hierarchy disclosures each
year to determine which category an asset or liability falls within the hierarchy. </t>
        </is>
      </c>
    </row>
    <row r="13">
      <c r="A13" s="4" t="inlineStr">
        <is>
          <t>Leases</t>
        </is>
      </c>
      <c r="B13" s="4" t="inlineStr">
        <is>
          <t xml:space="preserve">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The initial lease liability is equal to the
future fixed minimum lease payments discounted using the Company’s incremental borrowing rate, on a secured basis. The initial measurement
of the right-of-use asset is equal to the initial lease liability plus any initial direct costs and prepayments, less any lease incentive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t>
        </is>
      </c>
    </row>
    <row r="14">
      <c r="A14" s="4" t="inlineStr">
        <is>
          <t>Revenue Recognition</t>
        </is>
      </c>
      <c r="B14" s="4" t="inlineStr">
        <is>
          <t xml:space="preserve">Revenue Recognition The Company adopted ASC 606 requires the use of a
new five-step model to recognize revenue from customer contracts. The five-step model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has concluded that the new guidance
did not require any significant change to its revenue recognition processes. The Company operates an online and offline cultural
service platform, through which dedicated to create industry standards for art investment and creating a model of online art exchanges
and transactions, which allows collectors, artists, art dealers and owners to access a much larger art trading market, allowing them to
engage with a wide range of collectibles or artwork investors. The service includes trading facilitation, appraisal
of treasures, consignment of artworks, storage of artworks and all-in-one advertising service, etc. The Company derives its revenues from (1) platform
membership service fee for member customers and (2) trading commission income, and (3) sales of all-in-one demonstration machine. Membership service income The Company recognizes membership fee revenue as the
performance obligations are satisfied over time, usually, recognized on an average over the life of membership. The general contract terms
of membership service include timeframe of the service, pricing and payment terms, rights and obligations of parties, performance test
criteria, and liability for breach of contract. Payments received in advance from customers are recorded as “advance from customers”
in the unaudited condensed consolidated balance sheets. Advance from customers is recognized as revenue over the passage of time. Such
advance payment received are non-refundable. The cost of revenue consists primarily of platform
maintenance expenses which are directly attributable to the membership fee revenue, including but not limited to service charges for cloud
computing, items prepared as gifts for the member, Artwork Trading Service commission income Artwork trading service commission income includes
commission from artwork price guarantee service, and artwork ownership transfer facilitate service through the online platform. The Company
charges both the buyer and the seller a commission based on the artwork trading amount. The revenue is derived from contracts with customers,
which primarily include payment terms, rights and obligations of parties, acceptance criteria, and liability for breach of contract. The
Company’s sales arrangements do not contain variable consideration. The Company recognizes revenue at a point in time based on management’s
evaluation of when performance obligations under the terms of a contract with the customer are satisfied and the related artworks transactions
has been successfully completed. Sales of multi-functional demonstration machine The Company recognizes revenue when the transaction
price is allocated to the performance obligations identified in the contracts or agreements with customer upon the delivery of multi-functional
demonstration machine has completed. The Company did no </t>
        </is>
      </c>
    </row>
    <row r="15">
      <c r="A15" s="4" t="inlineStr">
        <is>
          <t>Shipping and handling</t>
        </is>
      </c>
      <c r="B15" s="4" t="inlineStr">
        <is>
          <t xml:space="preserve">Shipping and handling All outbound shipping and handling costs are expensed
as incurred. </t>
        </is>
      </c>
    </row>
    <row r="16">
      <c r="A16" s="4" t="inlineStr">
        <is>
          <t>Advertising Expenses</t>
        </is>
      </c>
      <c r="B16" s="4" t="inlineStr">
        <is>
          <t xml:space="preserve">Advertising Expenses Advertising costs, mainly including promotion expense
for the APP launching, are expensed as incurred and the total amounts charged to “selling and marketing expenses” in the unaudited
condensed consolidated statements of income and comprehensive income. </t>
        </is>
      </c>
    </row>
    <row r="17">
      <c r="A17" s="4" t="inlineStr">
        <is>
          <t>New Accounting Pronouncements</t>
        </is>
      </c>
      <c r="B17" s="4" t="inlineStr">
        <is>
          <t xml:space="preserve">New Accounting Pronouncements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Company is currently in the process of evaluating the impact of
the adoption on its unaudited condensed consolidated financial statements. In February 2020, the FASB issued ASU 2020-02, “Financial
Instruments – Credit Losses (Topic 326) and Leases (topic 842) Amendments to SEC Paragraphs Pursuant to SEC Staff Accounting Bulletin
No. 119 and Update to SEC Section on Effective Date Related to Accounting Standards Update No. 2016-02, Leases (topic 842)”. This
ASU provides guidance regarding methodologies, documentation, and internal controls related to expected credit losses. This ASU is effective
for interim and annual periods beginning after December 15, 2019, and early adoption is permitted. The Company is evaluating the impact
of this guidance on its unaudited condensed consolidated financial statements.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e amendments in this Update modify the disclosure requirements
on fair value measurements based on the concepts in FASB Concepts Statement, Conceptual Framework for Financial Reporting—Chapter
8: Notes to Financial Statements,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with early adoption permitted. The Company is currently evaluating the potential impacts of ASU 2018-13 on its unaudited
condensed consolidated financial statements.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Company adopted ASU 2016-02 on July 1, 2019 and recognize operating lease liabilities with corresponding right of use (“ROU”)
assets of the same amount based on the present value of the remaining minimum rental payments under current leasing standards for existing
operating leases with a term longer than 12 months. The Company does not believe other recently issued
but not yet effective accounting standards, if currently adopted, would have a material impact on its the unaudited condensed consolidated
financial position, statements of operations and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Mar. 31, 2022</t>
        </is>
      </c>
    </row>
    <row r="3">
      <c r="A3" s="3" t="inlineStr">
        <is>
          <t>Accounting Policies [Abstract]</t>
        </is>
      </c>
    </row>
    <row r="4">
      <c r="A4" s="4" t="inlineStr">
        <is>
          <t>Schedule of consolidated financial statements activities</t>
        </is>
      </c>
      <c r="B4" s="4" t="inlineStr">
        <is>
          <t>Schedule of consolidated financial statements activities
Name Background Ownership
Cang Bao Tian Xia International Art Trade Center, Inc.(“Cang Bao”)
· A
holding company · A
Nevada company
Zhi Yuan Limited (“ZhiYuan”)
· A
Cayman Island company · Incorporated
on April 15, 2019 100% owned by Cang Bao
Cang Yun (Hong Kong) Limited (“Cang Yun HK”)
· A
Hong Kong company · Incorporated
on May 22, 2019 · A
holding company 100% owned by Zhi Yuan
Shanghai Cangyun Management Consulting Co., Ltd. (“Shanghai Cangyun”)
· A
PRC company and deemed a wholly foreign owned enterprise · Incorporated
on July 30, 2019 · Subscribed
capital of $ 10,000 · A
holding company 100% owned by Cang Yun HK
Hainan Cangbao Tianxia Cultural Relic Co., Ltd. (“Hainan Cangbao”)
· A
PRC limited liability company · Incorporated
on May 30, 2018 · Subscribed
capital of $ 1,454,491 10,000,000 · Operate
online and offline cultural exchange service platform VIE of Shanghai Cangyun WFOE
Cangbao Tianxia (Shanghai) Cultural Relic Co., Ltd. (“Shanghai Cangbao”)
· A
PRC limited liability company · Incorporated
on May 30, 2018 · Subscribed
capital of $ 4,799,821 33,000,000 · Operate
online and offline cultural exchange service platform VIE of Shanghai Cangyun WFO</t>
        </is>
      </c>
    </row>
    <row r="5">
      <c r="A5" s="4" t="inlineStr">
        <is>
          <t>Significant carrying amount and classification of the assets and liabilities of VIEs</t>
        </is>
      </c>
      <c r="B5" s="4" t="inlineStr">
        <is>
          <t xml:space="preserve">Significant carrying amount and classification of the assets and liabilities of VIEs
March 31, June 30,
2022 2021
Current assets $ 12,172,221 $ 11,850,943
Property, plants and equipment, Intangible Assets 325,909 423,769
Other noncurrent assets 5,905,990 8,220,399
Total assets 18,404,120 20,495,111
Current liabilities 38,836,466 28,819,519
Non-current liabilities 2,611,251 4,987,269
Total liabilities 41,447,717 33,806,788
Net assets $ (23,043,597 ) $ (13,311,677 )
March 31, June 30,
2022 2021
Short-term loan
Accounts payable $ 8,312,876 $ 8,076,065
Other payables and accrued liabilities 847,094 249,516
Related party payables 3,956,273 —
Tax payables 2,714 4,115
Customer Advances 22,422,770 17,256,693
Lease liabilities 3,294,739 3,233,130
Total current liabilities 38,836,466 28,819,519
Lease liabilities - noncurrent 2,611,251 4,987,269
Total liabilities $ 41,447,717 $ 33,806,788 </t>
        </is>
      </c>
    </row>
    <row r="6">
      <c r="A6" s="4" t="inlineStr">
        <is>
          <t>Schedule of operating results of the VIE's</t>
        </is>
      </c>
      <c r="B6" s="4" t="inlineStr">
        <is>
          <t>Schedule of operating results of the VIE's
For the
Operating revenues $ 1,408,228
Gross profit (1,314,867 )
Loss from operations (9,382,677 )
Net loss $ (9,382,785 )</t>
        </is>
      </c>
    </row>
    <row r="7">
      <c r="A7" s="4" t="inlineStr">
        <is>
          <t>Schedule of other comprehensive income</t>
        </is>
      </c>
      <c r="B7" s="4" t="inlineStr">
        <is>
          <t xml:space="preserve">Schedule of other comprehensive income
3/31/2022 6/30/2021 3/31/2021
Period/year end RMB: US$ exchange rate 6.3393 6.4601 6.5713
Period/annual average RMB: US$ exchange rate 6.4038 6.6273 6.6820
Period/year end HKD: US$ exchange rate 7.8325 7.7638 7.7750
Period/annual average HKD: US$ exchange rate 7.7910 7.7558 7.7535 </t>
        </is>
      </c>
    </row>
    <row r="8">
      <c r="A8" s="4" t="inlineStr">
        <is>
          <t>Property and equipment estimated useful lives</t>
        </is>
      </c>
      <c r="B8" s="4" t="inlineStr">
        <is>
          <t xml:space="preserve">Property and equipment estimated useful lives
Electronic equipment 3 5
Furniture and Fixture 5
Motor vehicles 4
Computer software 5
Leasehold improvements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Mar. 31, 2022</t>
        </is>
      </c>
    </row>
    <row r="3">
      <c r="A3" s="3" t="inlineStr">
        <is>
          <t>Inventory Disclosure [Abstract]</t>
        </is>
      </c>
    </row>
    <row r="4">
      <c r="A4" s="4" t="inlineStr">
        <is>
          <t>Inventory</t>
        </is>
      </c>
      <c r="B4" s="4" t="inlineStr">
        <is>
          <t xml:space="preserve">Inventory
March 31, June 30,
2022 2021
Finished goods $ 146,533 $ 109,381
Less: allowance for obsolete inventory — —
Total, net $ 146,533 $ 109,3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Mar. 31, 2022</t>
        </is>
      </c>
    </row>
    <row r="3">
      <c r="A3" s="3" t="inlineStr">
        <is>
          <t>Goodwill and Intangible Assets Disclosure [Abstract]</t>
        </is>
      </c>
    </row>
    <row r="4">
      <c r="A4" s="4" t="inlineStr">
        <is>
          <t>Intangible Assets</t>
        </is>
      </c>
      <c r="B4" s="4" t="inlineStr">
        <is>
          <t xml:space="preserve">Intangible Assets
March 31, June 30,
2022 2021
Membership management system $ 475,208 $ 466,322
Accounting system 1,745 1,712
476,953 468,034
Less: Accumulated amortization (308,397 ) (228,968 )
Total, net $ 168,556 $ 239,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mp; EQUIPMENT (Tables)</t>
        </is>
      </c>
      <c r="B1" s="2" t="inlineStr">
        <is>
          <t>9 Months Ended</t>
        </is>
      </c>
    </row>
    <row r="2">
      <c r="B2" s="2" t="inlineStr">
        <is>
          <t>Mar. 31, 2022</t>
        </is>
      </c>
    </row>
    <row r="3">
      <c r="A3" s="3" t="inlineStr">
        <is>
          <t>Property, Plant and Equipment [Abstract]</t>
        </is>
      </c>
    </row>
    <row r="4">
      <c r="A4" s="4" t="inlineStr">
        <is>
          <t>Property &amp; Equipment</t>
        </is>
      </c>
      <c r="B4" s="4" t="inlineStr">
        <is>
          <t xml:space="preserve">Property &amp; Equipment
March 31, 2022 June 30, 2021
Furniture and fixtures $ 18,604 $ 18,257
Automobile 183,963 180,523
202,567 198,780
Less: Accumulate depreciation (45,214 ) (14,077 )
Total, net $ 157,353 $ 184,7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 TO SUPPLIERS (Tables)</t>
        </is>
      </c>
      <c r="B1" s="2" t="inlineStr">
        <is>
          <t>9 Months Ended</t>
        </is>
      </c>
    </row>
    <row r="2">
      <c r="B2" s="2" t="inlineStr">
        <is>
          <t>Mar. 31, 2022</t>
        </is>
      </c>
    </row>
    <row r="3">
      <c r="A3" s="3" t="inlineStr">
        <is>
          <t>Advance To Suppliers</t>
        </is>
      </c>
    </row>
    <row r="4">
      <c r="A4" s="4" t="inlineStr">
        <is>
          <t>Schedule of Advance to suppliers</t>
        </is>
      </c>
      <c r="B4" s="4" t="inlineStr">
        <is>
          <t xml:space="preserve">Schedule of Advance to suppliers
March 31, June 30,
2022 2021
Multimedia tablets $ 3,046,356 $ 5,228,488
Marketing services 5,446,763 3,652,262
Gifts for members 8,491 139,549
Other services 2,902,308 232,213
Total, net $ 11,403,918 $ 9,252,5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 FROM CUSTOMERS (Tables)</t>
        </is>
      </c>
      <c r="B1" s="2" t="inlineStr">
        <is>
          <t>9 Months Ended</t>
        </is>
      </c>
    </row>
    <row r="2">
      <c r="B2" s="2" t="inlineStr">
        <is>
          <t>Mar. 31, 2022</t>
        </is>
      </c>
    </row>
    <row r="3">
      <c r="A3" s="3" t="inlineStr">
        <is>
          <t>Advance From Customers</t>
        </is>
      </c>
    </row>
    <row r="4">
      <c r="A4" s="4" t="inlineStr">
        <is>
          <t>Schedule of Advance from customers</t>
        </is>
      </c>
      <c r="B4" s="4" t="inlineStr">
        <is>
          <t xml:space="preserve">Schedule of Advance from customers
March 31, 2022 June 30, 2021
Multimedia demonstration machines $ — $ —
Multimedia tablets 22,422,770 17,256,693
Total, net $ 22,422,770 $ 17,256,6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ST OF REVENUE (Tables)</t>
        </is>
      </c>
      <c r="B1" s="2" t="inlineStr">
        <is>
          <t>9 Months Ended</t>
        </is>
      </c>
    </row>
    <row r="2">
      <c r="B2" s="2" t="inlineStr">
        <is>
          <t>Mar. 31, 2022</t>
        </is>
      </c>
    </row>
    <row r="3">
      <c r="A3" s="3" t="inlineStr">
        <is>
          <t>Revenue from Contract with Customer [Abstract]</t>
        </is>
      </c>
    </row>
    <row r="4">
      <c r="A4" s="4" t="inlineStr">
        <is>
          <t>Schedule of Revenue Cost of revenue</t>
        </is>
      </c>
      <c r="B4" s="4" t="inlineStr">
        <is>
          <t>Schedule of Revenue Cost of revenue
March 31, March 31,
2022 2021
Revenue
Membership service income $ 18,465 $ 197,458
Multimedia tablets 1,389,763 381,387
1,408,228 578,845
Cost of revenue
Membership service income 93,361 338,145
Multimedia tablets 3,312,856 285,974
3,406,217 624,119
Gross profit $ (1,997,989 ) $ (45,2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2</t>
        </is>
      </c>
      <c r="C1" s="2" t="inlineStr">
        <is>
          <t>Jun. 30, 2021</t>
        </is>
      </c>
    </row>
    <row r="2">
      <c r="A2" s="3" t="inlineStr">
        <is>
          <t>Statement of Financial Position [Abstract]</t>
        </is>
      </c>
    </row>
    <row r="3">
      <c r="A3" s="4" t="inlineStr">
        <is>
          <t>Preferred stock share authorized</t>
        </is>
      </c>
      <c r="B3" s="5" t="n">
        <v>10000000</v>
      </c>
      <c r="C3" s="5" t="n">
        <v>10000000</v>
      </c>
    </row>
    <row r="4">
      <c r="A4" s="4" t="inlineStr">
        <is>
          <t>Preferred stock par value (in dollars per share)</t>
        </is>
      </c>
      <c r="B4" s="7" t="n">
        <v>0.001</v>
      </c>
      <c r="C4" s="7" t="n">
        <v>0.001</v>
      </c>
    </row>
    <row r="5">
      <c r="A5" s="4" t="inlineStr">
        <is>
          <t>Preferred stock share issued</t>
        </is>
      </c>
      <c r="B5" s="5" t="n">
        <v>9920000</v>
      </c>
      <c r="C5" s="5" t="n">
        <v>9920000</v>
      </c>
    </row>
    <row r="6">
      <c r="A6" s="4" t="inlineStr">
        <is>
          <t>Preferred stock share Outstanding</t>
        </is>
      </c>
      <c r="B6" s="5" t="n">
        <v>9920000</v>
      </c>
      <c r="C6" s="5" t="n">
        <v>9920000</v>
      </c>
    </row>
    <row r="7">
      <c r="A7" s="4" t="inlineStr">
        <is>
          <t>Common stock par value (in dollars per share)</t>
        </is>
      </c>
      <c r="B7" s="7" t="n">
        <v>0.001</v>
      </c>
      <c r="C7" s="7" t="n">
        <v>0.001</v>
      </c>
    </row>
    <row r="8">
      <c r="A8" s="4" t="inlineStr">
        <is>
          <t>Common stock share authorized</t>
        </is>
      </c>
      <c r="B8" s="5" t="n">
        <v>500000000</v>
      </c>
      <c r="C8" s="5" t="n">
        <v>500000000</v>
      </c>
    </row>
    <row r="9">
      <c r="A9" s="4" t="inlineStr">
        <is>
          <t>Common stock share issued</t>
        </is>
      </c>
      <c r="B9" s="5" t="n">
        <v>110319245</v>
      </c>
      <c r="C9" s="5" t="n">
        <v>110319245</v>
      </c>
    </row>
    <row r="10">
      <c r="A10" s="4" t="inlineStr">
        <is>
          <t>Common stock share outstanding</t>
        </is>
      </c>
      <c r="B10" s="5" t="n">
        <v>110319245</v>
      </c>
      <c r="C10" s="5" t="n">
        <v>1103192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 (Tables)</t>
        </is>
      </c>
      <c r="B1" s="2" t="inlineStr">
        <is>
          <t>9 Months Ended</t>
        </is>
      </c>
    </row>
    <row r="2">
      <c r="B2" s="2" t="inlineStr">
        <is>
          <t>Mar. 31, 2022</t>
        </is>
      </c>
    </row>
    <row r="3">
      <c r="A3" s="3" t="inlineStr">
        <is>
          <t>Lease</t>
        </is>
      </c>
    </row>
    <row r="4">
      <c r="A4" s="4" t="inlineStr">
        <is>
          <t>Future lease payments</t>
        </is>
      </c>
      <c r="B4" s="4" t="inlineStr">
        <is>
          <t xml:space="preserve">Future lease payments
As of March 31,
2023 $ 3,294,739
2024 2,539,779
2025 71,472
Thereafter —
Total $ 5,905,9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Mar. 31, 2022</t>
        </is>
      </c>
    </row>
    <row r="3">
      <c r="A3" s="3" t="inlineStr">
        <is>
          <t>Related Party Transactions [Abstract]</t>
        </is>
      </c>
    </row>
    <row r="4">
      <c r="A4" s="4" t="inlineStr">
        <is>
          <t>Schedule of related party transactions</t>
        </is>
      </c>
      <c r="B4" s="4" t="inlineStr">
        <is>
          <t>Schedule of related party transactions
Name of related party Nature of relationship
Mr. Xingtao Zhou Majority shareholder of the Company
Guangdong Cangbaotianxia Art Co., Ltd A Company with significant influence
Xi 'an Cangbaotianxia Art Co., Ltd A Company with significant influe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 (Tables)</t>
        </is>
      </c>
      <c r="B1" s="2" t="inlineStr">
        <is>
          <t>9 Months Ended</t>
        </is>
      </c>
    </row>
    <row r="2">
      <c r="B2" s="2" t="inlineStr">
        <is>
          <t>Mar. 31, 2022</t>
        </is>
      </c>
    </row>
    <row r="3">
      <c r="A3" s="3" t="inlineStr">
        <is>
          <t>Income Tax Disclosure [Abstract]</t>
        </is>
      </c>
    </row>
    <row r="4">
      <c r="A4" s="4" t="inlineStr">
        <is>
          <t>Deferred tax assets</t>
        </is>
      </c>
      <c r="B4" s="4" t="inlineStr">
        <is>
          <t xml:space="preserve">Deferred tax assets
March 31, 2022 June 30, 2021
Deferred tax asset
Net operating losses carry forwards $ 39,923 $ 33,748
Valuation allowance (39,923 ) (33,748 )
Deferred tax asset, net $ — $ — </t>
        </is>
      </c>
    </row>
    <row r="5">
      <c r="A5" s="4" t="inlineStr">
        <is>
          <t>Schedule Of Deferred Assets And Liabilities Table Text Block</t>
        </is>
      </c>
      <c r="B5" s="4" t="inlineStr">
        <is>
          <t xml:space="preserve">Schedule Of Deferred Assets And Liabilities Table Text Block
March 31, 2022 June 30, 2021
Net operating losses carry forwards $ 9,382,785 $ 8,411,409
Valuation allowance (9,382,785 ) (8,411,409 )
Deferred tax asset, n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S, RISKS AND UNCERTAINTIES (Tables)</t>
        </is>
      </c>
      <c r="B1" s="2" t="inlineStr">
        <is>
          <t>9 Months Ended</t>
        </is>
      </c>
    </row>
    <row r="2">
      <c r="B2" s="2" t="inlineStr">
        <is>
          <t>Mar. 31, 2022</t>
        </is>
      </c>
    </row>
    <row r="3">
      <c r="A3" s="3" t="inlineStr">
        <is>
          <t>Risks and Uncertainties [Abstract]</t>
        </is>
      </c>
    </row>
    <row r="4">
      <c r="A4" s="4" t="inlineStr">
        <is>
          <t>Concentration on purchases from suppliers</t>
        </is>
      </c>
      <c r="B4" s="4" t="inlineStr">
        <is>
          <t>Concentration on purchases from suppliers
Nine Months Ended Nine Months Ended
March 31, 2022 March 31, 2021
Amount % Amount %
Supplier A $ 2,332,245 100 % $ 1,899,646 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Organization and basis of accountin (Details Narrative) - USD ($)</t>
        </is>
      </c>
      <c r="B1" s="2" t="inlineStr">
        <is>
          <t>Jun. 19, 2018</t>
        </is>
      </c>
      <c r="C1" s="2" t="inlineStr">
        <is>
          <t>Mar. 07, 2007</t>
        </is>
      </c>
      <c r="D1" s="2" t="inlineStr">
        <is>
          <t>Jul. 27, 2020</t>
        </is>
      </c>
      <c r="E1" s="2" t="inlineStr">
        <is>
          <t>Dec. 16, 2018</t>
        </is>
      </c>
      <c r="F1" s="2" t="inlineStr">
        <is>
          <t>Jul. 27, 2011</t>
        </is>
      </c>
      <c r="G1" s="2" t="inlineStr">
        <is>
          <t>Nov. 15, 2010</t>
        </is>
      </c>
      <c r="H1" s="2" t="inlineStr">
        <is>
          <t>Jun. 15, 2009</t>
        </is>
      </c>
      <c r="I1" s="2" t="inlineStr">
        <is>
          <t>Jul. 26, 2020</t>
        </is>
      </c>
      <c r="J1" s="2" t="inlineStr">
        <is>
          <t>Apr. 26, 2010</t>
        </is>
      </c>
      <c r="K1" s="2" t="inlineStr">
        <is>
          <t>Sep. 22, 2009</t>
        </is>
      </c>
      <c r="L1" s="2" t="inlineStr">
        <is>
          <t>Jul. 06, 2007</t>
        </is>
      </c>
    </row>
    <row r="2">
      <c r="A2" s="3" t="inlineStr">
        <is>
          <t>Collaborative Arrangement and Arrangement Other than Collaborative [Line Items]</t>
        </is>
      </c>
    </row>
    <row r="3">
      <c r="A3" s="4" t="inlineStr">
        <is>
          <t>Reverse Stock split</t>
        </is>
      </c>
      <c r="F3" s="4" t="inlineStr">
        <is>
          <t>1 for
120</t>
        </is>
      </c>
    </row>
    <row r="4">
      <c r="A4" s="4" t="inlineStr">
        <is>
          <t>Custodian Ventures, LLC [Member] | Common Stock [Member]</t>
        </is>
      </c>
    </row>
    <row r="5">
      <c r="A5" s="3" t="inlineStr">
        <is>
          <t>Collaborative Arrangement and Arrangement Other than Collaborative [Line Items]</t>
        </is>
      </c>
    </row>
    <row r="6">
      <c r="A6" s="4" t="inlineStr">
        <is>
          <t>Stock issued for services, Shares</t>
        </is>
      </c>
      <c r="B6" s="5" t="n">
        <v>3096200</v>
      </c>
    </row>
    <row r="7">
      <c r="A7" s="4" t="inlineStr">
        <is>
          <t>Share Price (Per Share)</t>
        </is>
      </c>
      <c r="B7" s="7" t="n">
        <v>0.001</v>
      </c>
    </row>
    <row r="8">
      <c r="A8" s="4" t="inlineStr">
        <is>
          <t>Stock issued for services, Value</t>
        </is>
      </c>
      <c r="B8" s="6" t="n">
        <v>3096</v>
      </c>
    </row>
    <row r="9">
      <c r="A9" s="4" t="inlineStr">
        <is>
          <t>Custodian Ventures, LLC [Member] | Series A Preferred Stock [Member]</t>
        </is>
      </c>
    </row>
    <row r="10">
      <c r="A10" s="3" t="inlineStr">
        <is>
          <t>Collaborative Arrangement and Arrangement Other than Collaborative [Line Items]</t>
        </is>
      </c>
    </row>
    <row r="11">
      <c r="A11" s="4" t="inlineStr">
        <is>
          <t>Stock issued for services, Shares</t>
        </is>
      </c>
      <c r="B11" s="5" t="n">
        <v>10000000</v>
      </c>
    </row>
    <row r="12">
      <c r="A12" s="4" t="inlineStr">
        <is>
          <t>Share Price (Per Share)</t>
        </is>
      </c>
      <c r="B12" s="7" t="n">
        <v>0.001</v>
      </c>
    </row>
    <row r="13">
      <c r="A13" s="4" t="inlineStr">
        <is>
          <t>Stock issued for services, Value</t>
        </is>
      </c>
      <c r="B13" s="6" t="n">
        <v>4000000</v>
      </c>
    </row>
    <row r="14">
      <c r="A14" s="4" t="inlineStr">
        <is>
          <t>Xingtao Zhou [Member] | Common Stock [Member]</t>
        </is>
      </c>
    </row>
    <row r="15">
      <c r="A15" s="3" t="inlineStr">
        <is>
          <t>Collaborative Arrangement and Arrangement Other than Collaborative [Line Items]</t>
        </is>
      </c>
    </row>
    <row r="16">
      <c r="A16" s="4" t="inlineStr">
        <is>
          <t>Percentage owned</t>
        </is>
      </c>
      <c r="D16" s="4" t="inlineStr">
        <is>
          <t>54.24%</t>
        </is>
      </c>
    </row>
    <row r="17">
      <c r="A17" s="4" t="inlineStr">
        <is>
          <t>Shares owned</t>
        </is>
      </c>
      <c r="D17" s="5" t="n">
        <v>59839271</v>
      </c>
    </row>
    <row r="18">
      <c r="A18" s="4" t="inlineStr">
        <is>
          <t>Xingtao Zhou [Member] | Series A Preferred Stock [Member]</t>
        </is>
      </c>
    </row>
    <row r="19">
      <c r="A19" s="3" t="inlineStr">
        <is>
          <t>Collaborative Arrangement and Arrangement Other than Collaborative [Line Items]</t>
        </is>
      </c>
    </row>
    <row r="20">
      <c r="A20" s="4" t="inlineStr">
        <is>
          <t>Stock transferred, value</t>
        </is>
      </c>
      <c r="E20" s="6" t="n">
        <v>375000</v>
      </c>
    </row>
    <row r="21">
      <c r="A21" s="4" t="inlineStr">
        <is>
          <t>Xingtao Zhou [Member] | Preferred Stock [Member]</t>
        </is>
      </c>
    </row>
    <row r="22">
      <c r="A22" s="3" t="inlineStr">
        <is>
          <t>Collaborative Arrangement and Arrangement Other than Collaborative [Line Items]</t>
        </is>
      </c>
    </row>
    <row r="23">
      <c r="A23" s="4" t="inlineStr">
        <is>
          <t>Stock transferred, shares</t>
        </is>
      </c>
      <c r="E23" s="5" t="n">
        <v>10000000</v>
      </c>
    </row>
    <row r="24">
      <c r="A24" s="4" t="inlineStr">
        <is>
          <t>Percentage owned</t>
        </is>
      </c>
      <c r="D24" s="4" t="inlineStr">
        <is>
          <t>100.00%</t>
        </is>
      </c>
    </row>
    <row r="25">
      <c r="A25" s="4" t="inlineStr">
        <is>
          <t>Lisheng [Member]</t>
        </is>
      </c>
    </row>
    <row r="26">
      <c r="A26" s="3" t="inlineStr">
        <is>
          <t>Collaborative Arrangement and Arrangement Other than Collaborative [Line Items]</t>
        </is>
      </c>
    </row>
    <row r="27">
      <c r="A27" s="4" t="inlineStr">
        <is>
          <t>Equity Method Investment, Ownership Percentage</t>
        </is>
      </c>
      <c r="K27" s="4" t="inlineStr">
        <is>
          <t>60.00%</t>
        </is>
      </c>
    </row>
    <row r="28">
      <c r="A28" s="4" t="inlineStr">
        <is>
          <t>Lisheng [Member] | China, Yuan Renminbi</t>
        </is>
      </c>
    </row>
    <row r="29">
      <c r="A29" s="3" t="inlineStr">
        <is>
          <t>Collaborative Arrangement and Arrangement Other than Collaborative [Line Items]</t>
        </is>
      </c>
    </row>
    <row r="30">
      <c r="A30" s="4" t="inlineStr">
        <is>
          <t>Registered Capital</t>
        </is>
      </c>
      <c r="K30" s="6" t="n">
        <v>5000000</v>
      </c>
    </row>
    <row r="31">
      <c r="A31" s="4" t="inlineStr">
        <is>
          <t>Cang Bao [Member] | Common Stock [Member]</t>
        </is>
      </c>
    </row>
    <row r="32">
      <c r="A32" s="3" t="inlineStr">
        <is>
          <t>Collaborative Arrangement and Arrangement Other than Collaborative [Line Items]</t>
        </is>
      </c>
    </row>
    <row r="33">
      <c r="A33" s="4" t="inlineStr">
        <is>
          <t>Stock issued pursuant to exchange agreement</t>
        </is>
      </c>
      <c r="D33" s="5" t="n">
        <v>75000000</v>
      </c>
    </row>
    <row r="34">
      <c r="A34" s="4" t="inlineStr">
        <is>
          <t>Percentage owned</t>
        </is>
      </c>
      <c r="I34" s="4" t="inlineStr">
        <is>
          <t>67.98%</t>
        </is>
      </c>
    </row>
    <row r="35">
      <c r="A35" s="4" t="inlineStr">
        <is>
          <t>Share Purchase Agreement [Member] | Zhongchai Holding [Member]</t>
        </is>
      </c>
    </row>
    <row r="36">
      <c r="A36" s="3" t="inlineStr">
        <is>
          <t>Collaborative Arrangement and Arrangement Other than Collaborative [Line Items]</t>
        </is>
      </c>
    </row>
    <row r="37">
      <c r="A37" s="4" t="inlineStr">
        <is>
          <t>Equity Method Investment, Ownership Percentage</t>
        </is>
      </c>
      <c r="J37" s="4" t="inlineStr">
        <is>
          <t>75.00%</t>
        </is>
      </c>
      <c r="L37" s="4" t="inlineStr">
        <is>
          <t>75.00%</t>
        </is>
      </c>
    </row>
    <row r="38">
      <c r="A38" s="4" t="inlineStr">
        <is>
          <t>Equity cost</t>
        </is>
      </c>
      <c r="J38" s="6" t="n">
        <v>2600000</v>
      </c>
    </row>
    <row r="39">
      <c r="A39" s="4" t="inlineStr">
        <is>
          <t>Equity Method Investment, Ownership Percentage purchased</t>
        </is>
      </c>
      <c r="J39" s="4" t="inlineStr">
        <is>
          <t>25.00%</t>
        </is>
      </c>
    </row>
    <row r="40">
      <c r="A40" s="4" t="inlineStr">
        <is>
          <t>Share Purchase Agreement [Member] | Keyi [Member]</t>
        </is>
      </c>
    </row>
    <row r="41">
      <c r="A41" s="3" t="inlineStr">
        <is>
          <t>Collaborative Arrangement and Arrangement Other than Collaborative [Line Items]</t>
        </is>
      </c>
    </row>
    <row r="42">
      <c r="A42" s="4" t="inlineStr">
        <is>
          <t>Equity cost</t>
        </is>
      </c>
      <c r="L42" s="6" t="n">
        <v>3700000</v>
      </c>
    </row>
    <row r="43">
      <c r="A43" s="4" t="inlineStr">
        <is>
          <t>Share Exchange Agreement [Member] | Usunco [Member]</t>
        </is>
      </c>
    </row>
    <row r="44">
      <c r="A44" s="3" t="inlineStr">
        <is>
          <t>Collaborative Arrangement and Arrangement Other than Collaborative [Line Items]</t>
        </is>
      </c>
    </row>
    <row r="45">
      <c r="A45" s="4" t="inlineStr">
        <is>
          <t>Stock Issued During Period, Shares, Acquisitions</t>
        </is>
      </c>
      <c r="C45" s="5" t="n">
        <v>18323944</v>
      </c>
    </row>
    <row r="46">
      <c r="A46" s="4" t="inlineStr">
        <is>
          <t>Share Exchange Agreement [Member] | IBC [Member]</t>
        </is>
      </c>
    </row>
    <row r="47">
      <c r="A47" s="3" t="inlineStr">
        <is>
          <t>Collaborative Arrangement and Arrangement Other than Collaborative [Line Items]</t>
        </is>
      </c>
    </row>
    <row r="48">
      <c r="A48" s="4" t="inlineStr">
        <is>
          <t>Cancellation of common stock</t>
        </is>
      </c>
      <c r="G48" s="5" t="n">
        <v>428261</v>
      </c>
      <c r="H48" s="5" t="n">
        <v>555994</v>
      </c>
    </row>
    <row r="49">
      <c r="A49" s="4" t="inlineStr">
        <is>
          <t>Payment of unsecured promissory note</t>
        </is>
      </c>
      <c r="G49" s="6" t="n">
        <v>6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73" customWidth="1" min="2" max="2"/>
  </cols>
  <sheetData>
    <row r="1">
      <c r="A1" s="1" t="inlineStr">
        <is>
          <t>SUMMARY OF SIGNIFICANT ACCOUNTING POLICIES (Activities) (Details)</t>
        </is>
      </c>
      <c r="B1" s="2" t="inlineStr">
        <is>
          <t>9 Months Ended</t>
        </is>
      </c>
    </row>
    <row r="2">
      <c r="B2" s="2" t="inlineStr">
        <is>
          <t>Mar. 31, 2022USD ($)</t>
        </is>
      </c>
    </row>
    <row r="3">
      <c r="A3" s="4" t="inlineStr">
        <is>
          <t>Cang Bao Tian Xia International Art Trade Center [Member]</t>
        </is>
      </c>
    </row>
    <row r="4">
      <c r="A4" s="4" t="inlineStr">
        <is>
          <t>Name</t>
        </is>
      </c>
      <c r="B4" s="4" t="inlineStr">
        <is>
          <t>Cang Bao Tian Xia International Art Trade Center, Inc.(“Cang Bao”)</t>
        </is>
      </c>
    </row>
    <row r="5">
      <c r="A5" s="4" t="inlineStr">
        <is>
          <t>Shares Subscription Receivable</t>
        </is>
      </c>
      <c r="B5" s="6" t="n">
        <v>4799821</v>
      </c>
    </row>
    <row r="6">
      <c r="A6" s="4" t="inlineStr">
        <is>
          <t>Cang Bao Tian Xia International Art Trade Center [Member] | China, Yuan Renminbi</t>
        </is>
      </c>
    </row>
    <row r="7">
      <c r="A7" s="4" t="inlineStr">
        <is>
          <t>Shares Subscription Receivable</t>
        </is>
      </c>
      <c r="B7" s="6" t="n">
        <v>33000000</v>
      </c>
    </row>
    <row r="8">
      <c r="A8" s="4" t="inlineStr">
        <is>
          <t>Zhi Yuan Limited [Member]</t>
        </is>
      </c>
    </row>
    <row r="9">
      <c r="A9" s="4" t="inlineStr">
        <is>
          <t>Name</t>
        </is>
      </c>
      <c r="B9" s="4" t="inlineStr">
        <is>
          <t>Zhi Yuan Limited (“ZhiYuan”)</t>
        </is>
      </c>
    </row>
    <row r="10">
      <c r="A10" s="4" t="inlineStr">
        <is>
          <t>Ownership</t>
        </is>
      </c>
      <c r="B10" s="4" t="inlineStr">
        <is>
          <t>100% owned by Cang Bao</t>
        </is>
      </c>
    </row>
    <row r="11">
      <c r="A11" s="4" t="inlineStr">
        <is>
          <t>Cang Yun H K [Member]</t>
        </is>
      </c>
    </row>
    <row r="12">
      <c r="A12" s="4" t="inlineStr">
        <is>
          <t>Name</t>
        </is>
      </c>
      <c r="B12" s="4" t="inlineStr">
        <is>
          <t>Cang Yun (Hong Kong) Limited (“Cang Yun HK”)</t>
        </is>
      </c>
    </row>
    <row r="13">
      <c r="A13" s="4" t="inlineStr">
        <is>
          <t>Ownership</t>
        </is>
      </c>
      <c r="B13" s="4" t="inlineStr">
        <is>
          <t>100% owned by Zhi Yuan</t>
        </is>
      </c>
    </row>
    <row r="14">
      <c r="A14" s="4" t="inlineStr">
        <is>
          <t>Shanghai Cangyun Management Consulting [Member]</t>
        </is>
      </c>
    </row>
    <row r="15">
      <c r="A15" s="4" t="inlineStr">
        <is>
          <t>Name</t>
        </is>
      </c>
      <c r="B15" s="4" t="inlineStr">
        <is>
          <t>Shanghai Cangyun Management Consulting Co., Ltd. (“Shanghai Cangyun”)</t>
        </is>
      </c>
    </row>
    <row r="16">
      <c r="A16" s="4" t="inlineStr">
        <is>
          <t>Ownership</t>
        </is>
      </c>
      <c r="B16" s="4" t="inlineStr">
        <is>
          <t>100% owned by Cang Yun HK</t>
        </is>
      </c>
    </row>
    <row r="17">
      <c r="A17" s="4" t="inlineStr">
        <is>
          <t>Shares Subscription Receivable</t>
        </is>
      </c>
      <c r="B17" s="6" t="n">
        <v>10000</v>
      </c>
    </row>
    <row r="18">
      <c r="A18" s="4" t="inlineStr">
        <is>
          <t>Hainan Cangbao Tianxia Cultural Relic Co [Member]</t>
        </is>
      </c>
    </row>
    <row r="19">
      <c r="A19" s="4" t="inlineStr">
        <is>
          <t>Name</t>
        </is>
      </c>
      <c r="B19" s="4" t="inlineStr">
        <is>
          <t>Hainan Cangbao Tianxia Cultural Relic Co., Ltd. (“Hainan Cangbao”)</t>
        </is>
      </c>
    </row>
    <row r="20">
      <c r="A20" s="4" t="inlineStr">
        <is>
          <t>Ownership</t>
        </is>
      </c>
      <c r="B20" s="4" t="inlineStr">
        <is>
          <t>VIE of Shanghai Cangyun WFOE</t>
        </is>
      </c>
    </row>
    <row r="21">
      <c r="A21" s="4" t="inlineStr">
        <is>
          <t>Shares Subscription Receivable</t>
        </is>
      </c>
      <c r="B21" s="6" t="n">
        <v>1454491</v>
      </c>
    </row>
    <row r="22">
      <c r="A22" s="4" t="inlineStr">
        <is>
          <t>Hainan Cangbao Tianxia Cultural Relic Co [Member] | China, Yuan Renminbi</t>
        </is>
      </c>
    </row>
    <row r="23">
      <c r="A23" s="4" t="inlineStr">
        <is>
          <t>Shares Subscription Receivable</t>
        </is>
      </c>
      <c r="B23" s="6" t="n">
        <v>10000000</v>
      </c>
    </row>
    <row r="24">
      <c r="A24" s="4" t="inlineStr">
        <is>
          <t>Cangbao Tianxia [Member]</t>
        </is>
      </c>
    </row>
    <row r="25">
      <c r="A25" s="4" t="inlineStr">
        <is>
          <t>Name</t>
        </is>
      </c>
      <c r="B25" s="4" t="inlineStr">
        <is>
          <t>Cangbao Tianxia (Shanghai) Cultural Relic Co., Ltd. (“Shanghai Cangbao”)</t>
        </is>
      </c>
    </row>
    <row r="26">
      <c r="A26" s="4" t="inlineStr">
        <is>
          <t>Ownership</t>
        </is>
      </c>
      <c r="B26" s="4" t="inlineStr">
        <is>
          <t>VIE of Shanghai Cangyun WFO</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VIE - Balance sheet) (Details) - USD ($)</t>
        </is>
      </c>
      <c r="B1" s="2" t="inlineStr">
        <is>
          <t>Mar. 31, 2022</t>
        </is>
      </c>
      <c r="C1" s="2" t="inlineStr">
        <is>
          <t>Jun. 30, 2021</t>
        </is>
      </c>
    </row>
    <row r="2">
      <c r="A2" s="4" t="inlineStr">
        <is>
          <t>Current assets</t>
        </is>
      </c>
      <c r="B2" s="6" t="n">
        <v>11913202</v>
      </c>
      <c r="C2" s="6" t="n">
        <v>11798157</v>
      </c>
    </row>
    <row r="3">
      <c r="A3" s="4" t="inlineStr">
        <is>
          <t>Property, plants and equipment, Intangible Assets</t>
        </is>
      </c>
      <c r="B3" s="5" t="n">
        <v>157353</v>
      </c>
      <c r="C3" s="5" t="n">
        <v>184703</v>
      </c>
    </row>
    <row r="4">
      <c r="A4" s="4" t="inlineStr">
        <is>
          <t>Total assets</t>
        </is>
      </c>
      <c r="B4" s="5" t="n">
        <v>18145101</v>
      </c>
      <c r="C4" s="5" t="n">
        <v>20442325</v>
      </c>
    </row>
    <row r="5">
      <c r="A5" s="4" t="inlineStr">
        <is>
          <t>Total current liabilities</t>
        </is>
      </c>
      <c r="B5" s="5" t="n">
        <v>38762163</v>
      </c>
      <c r="C5" s="5" t="n">
        <v>28911527</v>
      </c>
    </row>
    <row r="6">
      <c r="A6" s="4" t="inlineStr">
        <is>
          <t>Total liabilities</t>
        </is>
      </c>
      <c r="B6" s="5" t="n">
        <v>41373414</v>
      </c>
      <c r="C6" s="5" t="n">
        <v>33898796</v>
      </c>
    </row>
    <row r="7">
      <c r="A7" s="3" t="inlineStr">
        <is>
          <t>Short-term loan</t>
        </is>
      </c>
    </row>
    <row r="8">
      <c r="A8" s="4" t="inlineStr">
        <is>
          <t>Tax payables</t>
        </is>
      </c>
      <c r="B8" s="5" t="n">
        <v>2714</v>
      </c>
      <c r="C8" s="5" t="n">
        <v>4115</v>
      </c>
    </row>
    <row r="9">
      <c r="A9" s="4" t="inlineStr">
        <is>
          <t>Customer Advances</t>
        </is>
      </c>
      <c r="B9" s="5" t="n">
        <v>22422770</v>
      </c>
      <c r="C9" s="5" t="n">
        <v>17256693</v>
      </c>
    </row>
    <row r="10">
      <c r="A10" s="4" t="inlineStr">
        <is>
          <t>Lease liabilities</t>
        </is>
      </c>
      <c r="B10" s="5" t="n">
        <v>3294739</v>
      </c>
      <c r="C10" s="5" t="n">
        <v>3233130</v>
      </c>
    </row>
    <row r="11">
      <c r="A11" s="4" t="inlineStr">
        <is>
          <t>Lease liabilities - noncurrent</t>
        </is>
      </c>
      <c r="B11" s="5" t="n">
        <v>2611251</v>
      </c>
      <c r="C11" s="5" t="n">
        <v>4987269</v>
      </c>
    </row>
    <row r="12">
      <c r="A12" s="4" t="inlineStr">
        <is>
          <t>Variable Interest Entity, Primary Beneficiary [Member]</t>
        </is>
      </c>
    </row>
    <row r="13">
      <c r="A13" s="4" t="inlineStr">
        <is>
          <t>Current assets</t>
        </is>
      </c>
      <c r="B13" s="5" t="n">
        <v>12172221</v>
      </c>
      <c r="C13" s="5" t="n">
        <v>11850943</v>
      </c>
    </row>
    <row r="14">
      <c r="A14" s="4" t="inlineStr">
        <is>
          <t>Property, plants and equipment, Intangible Assets</t>
        </is>
      </c>
      <c r="B14" s="5" t="n">
        <v>325909</v>
      </c>
      <c r="C14" s="5" t="n">
        <v>423769</v>
      </c>
    </row>
    <row r="15">
      <c r="A15" s="4" t="inlineStr">
        <is>
          <t>Other noncurrent assets</t>
        </is>
      </c>
      <c r="B15" s="5" t="n">
        <v>5905990</v>
      </c>
      <c r="C15" s="5" t="n">
        <v>8220399</v>
      </c>
    </row>
    <row r="16">
      <c r="A16" s="4" t="inlineStr">
        <is>
          <t>Total assets</t>
        </is>
      </c>
      <c r="B16" s="5" t="n">
        <v>18404120</v>
      </c>
      <c r="C16" s="5" t="n">
        <v>20495111</v>
      </c>
    </row>
    <row r="17">
      <c r="A17" s="4" t="inlineStr">
        <is>
          <t>Total current liabilities</t>
        </is>
      </c>
      <c r="B17" s="5" t="n">
        <v>38836466</v>
      </c>
      <c r="C17" s="5" t="n">
        <v>28819519</v>
      </c>
    </row>
    <row r="18">
      <c r="A18" s="4" t="inlineStr">
        <is>
          <t>Non-current liabilities</t>
        </is>
      </c>
      <c r="B18" s="5" t="n">
        <v>2611251</v>
      </c>
      <c r="C18" s="5" t="n">
        <v>4987269</v>
      </c>
    </row>
    <row r="19">
      <c r="A19" s="4" t="inlineStr">
        <is>
          <t>Total liabilities</t>
        </is>
      </c>
      <c r="B19" s="5" t="n">
        <v>41447717</v>
      </c>
      <c r="C19" s="5" t="n">
        <v>33806788</v>
      </c>
    </row>
    <row r="20">
      <c r="A20" s="4" t="inlineStr">
        <is>
          <t>Net assets</t>
        </is>
      </c>
      <c r="B20" s="5" t="n">
        <v>-23043597</v>
      </c>
      <c r="C20" s="5" t="n">
        <v>-13311677</v>
      </c>
    </row>
    <row r="21">
      <c r="A21" s="3" t="inlineStr">
        <is>
          <t>Short-term loan</t>
        </is>
      </c>
    </row>
    <row r="22">
      <c r="A22" s="4" t="inlineStr">
        <is>
          <t>Accounts payable</t>
        </is>
      </c>
      <c r="B22" s="5" t="n">
        <v>8312876</v>
      </c>
      <c r="C22" s="5" t="n">
        <v>8076065</v>
      </c>
    </row>
    <row r="23">
      <c r="A23" s="4" t="inlineStr">
        <is>
          <t>Other payables and accrued liabilities</t>
        </is>
      </c>
      <c r="B23" s="5" t="n">
        <v>847094</v>
      </c>
      <c r="C23" s="5" t="n">
        <v>249516</v>
      </c>
    </row>
    <row r="24">
      <c r="A24" s="4" t="inlineStr">
        <is>
          <t>Related party payables</t>
        </is>
      </c>
      <c r="B24" s="5" t="n">
        <v>3956273</v>
      </c>
      <c r="C24" s="4" t="inlineStr">
        <is>
          <t xml:space="preserve"> </t>
        </is>
      </c>
    </row>
    <row r="25">
      <c r="A25" s="4" t="inlineStr">
        <is>
          <t>Tax payables</t>
        </is>
      </c>
      <c r="B25" s="5" t="n">
        <v>2714</v>
      </c>
      <c r="C25" s="5" t="n">
        <v>4115</v>
      </c>
    </row>
    <row r="26">
      <c r="A26" s="4" t="inlineStr">
        <is>
          <t>Customer Advances</t>
        </is>
      </c>
      <c r="B26" s="5" t="n">
        <v>22422770</v>
      </c>
      <c r="C26" s="5" t="n">
        <v>17256693</v>
      </c>
    </row>
    <row r="27">
      <c r="A27" s="4" t="inlineStr">
        <is>
          <t>Lease liabilities</t>
        </is>
      </c>
      <c r="B27" s="5" t="n">
        <v>3294739</v>
      </c>
      <c r="C27" s="5" t="n">
        <v>3233130</v>
      </c>
    </row>
    <row r="28">
      <c r="A28" s="4" t="inlineStr">
        <is>
          <t>Lease liabilities - noncurrent</t>
        </is>
      </c>
      <c r="B28" s="5" t="n">
        <v>2611251</v>
      </c>
      <c r="C28" s="5" t="n">
        <v>4987269</v>
      </c>
    </row>
    <row r="29">
      <c r="A29" s="4" t="inlineStr">
        <is>
          <t>Total liabilities</t>
        </is>
      </c>
      <c r="B29" s="6" t="n">
        <v>41447717</v>
      </c>
      <c r="C29" s="6" t="n">
        <v>338067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VIE - Operation)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Operating revenues</t>
        </is>
      </c>
      <c r="B3" s="6" t="n">
        <v>1401979</v>
      </c>
      <c r="C3" s="6" t="n">
        <v>-727957</v>
      </c>
      <c r="D3" s="6" t="n">
        <v>1408228</v>
      </c>
      <c r="E3" s="6" t="n">
        <v>578845</v>
      </c>
    </row>
    <row r="4">
      <c r="A4" s="4" t="inlineStr">
        <is>
          <t>Gross profit</t>
        </is>
      </c>
      <c r="B4" s="5" t="n">
        <v>-333926</v>
      </c>
      <c r="C4" s="5" t="n">
        <v>-739654</v>
      </c>
      <c r="D4" s="5" t="n">
        <v>-1997989</v>
      </c>
      <c r="E4" s="5" t="n">
        <v>-45274</v>
      </c>
    </row>
    <row r="5">
      <c r="A5" s="4" t="inlineStr">
        <is>
          <t>Loss from operations</t>
        </is>
      </c>
      <c r="B5" s="6" t="n">
        <v>-1065023</v>
      </c>
      <c r="C5" s="6" t="n">
        <v>-1747380</v>
      </c>
      <c r="D5" s="5" t="n">
        <v>-9422600</v>
      </c>
      <c r="E5" s="5" t="n">
        <v>-4152702</v>
      </c>
    </row>
    <row r="6">
      <c r="A6" s="4" t="inlineStr">
        <is>
          <t>Net loss</t>
        </is>
      </c>
      <c r="D6" s="5" t="n">
        <v>-9422708</v>
      </c>
      <c r="E6" s="6" t="n">
        <v>-4154500</v>
      </c>
    </row>
    <row r="7">
      <c r="A7" s="4" t="inlineStr">
        <is>
          <t>Variable Interest Entity, Primary Beneficiary [Member]</t>
        </is>
      </c>
    </row>
    <row r="8">
      <c r="A8" s="4" t="inlineStr">
        <is>
          <t>Operating revenues</t>
        </is>
      </c>
      <c r="D8" s="5" t="n">
        <v>1408228</v>
      </c>
    </row>
    <row r="9">
      <c r="A9" s="4" t="inlineStr">
        <is>
          <t>Gross profit</t>
        </is>
      </c>
      <c r="D9" s="5" t="n">
        <v>-1314867</v>
      </c>
    </row>
    <row r="10">
      <c r="A10" s="4" t="inlineStr">
        <is>
          <t>Loss from operations</t>
        </is>
      </c>
      <c r="D10" s="5" t="n">
        <v>-9382677</v>
      </c>
    </row>
    <row r="11">
      <c r="A11" s="4" t="inlineStr">
        <is>
          <t>Net loss</t>
        </is>
      </c>
      <c r="D11" s="6" t="n">
        <v>-938278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MMARY OF SIGNIFICANT ACCOUNTING POLICIES (Details)</t>
        </is>
      </c>
      <c r="B1" s="2" t="inlineStr">
        <is>
          <t>Mar. 31, 2022</t>
        </is>
      </c>
      <c r="C1" s="2" t="inlineStr">
        <is>
          <t>Jun. 30, 2021</t>
        </is>
      </c>
      <c r="D1" s="2" t="inlineStr">
        <is>
          <t>Dec. 31, 2020</t>
        </is>
      </c>
    </row>
    <row r="2">
      <c r="A2" s="4" t="inlineStr">
        <is>
          <t>China, Yuan Renminbi | Period End [Member]</t>
        </is>
      </c>
    </row>
    <row r="3">
      <c r="A3" s="4" t="inlineStr">
        <is>
          <t>Foreign Currency Translation</t>
        </is>
      </c>
      <c r="B3" s="9" t="n">
        <v>6.3393</v>
      </c>
      <c r="C3" s="9" t="n">
        <v>6.4601</v>
      </c>
      <c r="D3" s="9" t="n">
        <v>6.5713</v>
      </c>
    </row>
    <row r="4">
      <c r="A4" s="4" t="inlineStr">
        <is>
          <t>China, Yuan Renminbi | Annual Average [Member]</t>
        </is>
      </c>
    </row>
    <row r="5">
      <c r="A5" s="4" t="inlineStr">
        <is>
          <t>Foreign Currency Translation</t>
        </is>
      </c>
      <c r="B5" s="9" t="n">
        <v>6.4038</v>
      </c>
      <c r="C5" s="9" t="n">
        <v>6.6273</v>
      </c>
      <c r="D5" s="9" t="n">
        <v>6.682</v>
      </c>
    </row>
    <row r="6">
      <c r="A6" s="4" t="inlineStr">
        <is>
          <t>Hong Kong, Dollars | Period End [Member]</t>
        </is>
      </c>
    </row>
    <row r="7">
      <c r="A7" s="4" t="inlineStr">
        <is>
          <t>Foreign Currency Translation</t>
        </is>
      </c>
      <c r="B7" s="9" t="n">
        <v>7.8325</v>
      </c>
      <c r="C7" s="9" t="n">
        <v>7.7638</v>
      </c>
      <c r="D7" s="9" t="n">
        <v>7.775</v>
      </c>
    </row>
    <row r="8">
      <c r="A8" s="4" t="inlineStr">
        <is>
          <t>Hong Kong, Dollars | Annual Average [Member]</t>
        </is>
      </c>
    </row>
    <row r="9">
      <c r="A9" s="4" t="inlineStr">
        <is>
          <t>Foreign Currency Translation</t>
        </is>
      </c>
      <c r="B9" s="9" t="n">
        <v>7.791</v>
      </c>
      <c r="C9" s="9" t="n">
        <v>7.7558</v>
      </c>
      <c r="D9" s="9" t="n">
        <v>7.75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Property and Equipment) (Details)</t>
        </is>
      </c>
      <c r="B1" s="2" t="inlineStr">
        <is>
          <t>9 Months Ended</t>
        </is>
      </c>
    </row>
    <row r="2">
      <c r="B2" s="2" t="inlineStr">
        <is>
          <t>Mar. 31, 2022</t>
        </is>
      </c>
    </row>
    <row r="3">
      <c r="A3" s="4" t="inlineStr">
        <is>
          <t>Furniture and Fixtures [Member]</t>
        </is>
      </c>
    </row>
    <row r="4">
      <c r="A4" s="3" t="inlineStr">
        <is>
          <t>Property, Plant and Equipment [Line Items]</t>
        </is>
      </c>
    </row>
    <row r="5">
      <c r="A5" s="4" t="inlineStr">
        <is>
          <t>Estimated useful lives</t>
        </is>
      </c>
      <c r="B5" s="4" t="inlineStr">
        <is>
          <t>5 years</t>
        </is>
      </c>
    </row>
    <row r="6">
      <c r="A6" s="4" t="inlineStr">
        <is>
          <t>Vehicles [Member]</t>
        </is>
      </c>
    </row>
    <row r="7">
      <c r="A7" s="3" t="inlineStr">
        <is>
          <t>Property, Plant and Equipment [Line Items]</t>
        </is>
      </c>
    </row>
    <row r="8">
      <c r="A8" s="4" t="inlineStr">
        <is>
          <t>Estimated useful lives</t>
        </is>
      </c>
      <c r="B8" s="4" t="inlineStr">
        <is>
          <t>4 years</t>
        </is>
      </c>
    </row>
    <row r="9">
      <c r="A9" s="4" t="inlineStr">
        <is>
          <t>Software and Software Development Costs [Member]</t>
        </is>
      </c>
    </row>
    <row r="10">
      <c r="A10" s="3" t="inlineStr">
        <is>
          <t>Property, Plant and Equipment [Line Items]</t>
        </is>
      </c>
    </row>
    <row r="11">
      <c r="A11" s="4" t="inlineStr">
        <is>
          <t>Estimated useful lives</t>
        </is>
      </c>
      <c r="B11" s="4" t="inlineStr">
        <is>
          <t>5 years</t>
        </is>
      </c>
    </row>
    <row r="12">
      <c r="A12" s="4" t="inlineStr">
        <is>
          <t>Leasehold Improvements [Member]</t>
        </is>
      </c>
    </row>
    <row r="13">
      <c r="A13" s="3" t="inlineStr">
        <is>
          <t>Property, Plant and Equipment [Line Items]</t>
        </is>
      </c>
    </row>
    <row r="14">
      <c r="A14" s="4" t="inlineStr">
        <is>
          <t>Estimated useful lives</t>
        </is>
      </c>
      <c r="B14" s="4" t="inlineStr">
        <is>
          <t>5 years</t>
        </is>
      </c>
    </row>
    <row r="15">
      <c r="A15" s="4" t="inlineStr">
        <is>
          <t>Minimum [Member] | Computer Equipment [Member]</t>
        </is>
      </c>
    </row>
    <row r="16">
      <c r="A16" s="3" t="inlineStr">
        <is>
          <t>Property, Plant and Equipment [Line Items]</t>
        </is>
      </c>
    </row>
    <row r="17">
      <c r="A17" s="4" t="inlineStr">
        <is>
          <t>Estimated useful lives</t>
        </is>
      </c>
      <c r="B17" s="4" t="inlineStr">
        <is>
          <t>3 years</t>
        </is>
      </c>
    </row>
    <row r="18">
      <c r="A18" s="4" t="inlineStr">
        <is>
          <t>Maximum [Member] | Computer Equipment [Member]</t>
        </is>
      </c>
    </row>
    <row r="19">
      <c r="A19" s="3" t="inlineStr">
        <is>
          <t>Property, Plant and Equipment [Line Items]</t>
        </is>
      </c>
    </row>
    <row r="20">
      <c r="A20" s="4" t="inlineStr">
        <is>
          <t>Estimated useful lives</t>
        </is>
      </c>
      <c r="B20"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Net revenues</t>
        </is>
      </c>
      <c r="B4" s="6" t="n">
        <v>1401979</v>
      </c>
      <c r="C4" s="6" t="n">
        <v>-727957</v>
      </c>
      <c r="D4" s="6" t="n">
        <v>1408228</v>
      </c>
      <c r="E4" s="6" t="n">
        <v>578845</v>
      </c>
    </row>
    <row r="5">
      <c r="A5" s="4" t="inlineStr">
        <is>
          <t>Cost of revenues</t>
        </is>
      </c>
      <c r="B5" s="5" t="n">
        <v>1735905</v>
      </c>
      <c r="C5" s="5" t="n">
        <v>11697</v>
      </c>
      <c r="D5" s="5" t="n">
        <v>3406217</v>
      </c>
      <c r="E5" s="5" t="n">
        <v>624119</v>
      </c>
    </row>
    <row r="6">
      <c r="A6" s="4" t="inlineStr">
        <is>
          <t>Gross profit</t>
        </is>
      </c>
      <c r="B6" s="5" t="n">
        <v>-333926</v>
      </c>
      <c r="C6" s="5" t="n">
        <v>-739654</v>
      </c>
      <c r="D6" s="5" t="n">
        <v>-1997989</v>
      </c>
      <c r="E6" s="5" t="n">
        <v>-45274</v>
      </c>
    </row>
    <row r="7">
      <c r="A7" s="3" t="inlineStr">
        <is>
          <t>Operating expenses:</t>
        </is>
      </c>
    </row>
    <row r="8">
      <c r="A8" s="4" t="inlineStr">
        <is>
          <t>Selling and marketing expenses</t>
        </is>
      </c>
      <c r="B8" s="5" t="n">
        <v>494945</v>
      </c>
      <c r="C8" s="5" t="n">
        <v>1028992</v>
      </c>
      <c r="D8" s="5" t="n">
        <v>6059868</v>
      </c>
      <c r="E8" s="5" t="n">
        <v>4134199</v>
      </c>
    </row>
    <row r="9">
      <c r="A9" s="4" t="inlineStr">
        <is>
          <t>General &amp; administration expenses</t>
        </is>
      </c>
      <c r="B9" s="5" t="n">
        <v>236767</v>
      </c>
      <c r="C9" s="4" t="inlineStr">
        <is>
          <t xml:space="preserve"> </t>
        </is>
      </c>
      <c r="D9" s="5" t="n">
        <v>1346379</v>
      </c>
      <c r="E9" s="5" t="n">
        <v>4134199</v>
      </c>
    </row>
    <row r="10">
      <c r="A10" s="4" t="inlineStr">
        <is>
          <t>Total operating expenses</t>
        </is>
      </c>
      <c r="B10" s="5" t="n">
        <v>731712</v>
      </c>
      <c r="C10" s="5" t="n">
        <v>1028992</v>
      </c>
      <c r="D10" s="5" t="n">
        <v>7406247</v>
      </c>
      <c r="E10" s="5" t="n">
        <v>4134199</v>
      </c>
    </row>
    <row r="11">
      <c r="A11" s="4" t="inlineStr">
        <is>
          <t>Operating loss</t>
        </is>
      </c>
      <c r="B11" s="5" t="n">
        <v>-1065638</v>
      </c>
      <c r="C11" s="5" t="n">
        <v>-1768646</v>
      </c>
      <c r="D11" s="5" t="n">
        <v>-9404236</v>
      </c>
      <c r="E11" s="5" t="n">
        <v>-4179473</v>
      </c>
    </row>
    <row r="12">
      <c r="A12" s="3" t="inlineStr">
        <is>
          <t>Other income (expenses):</t>
        </is>
      </c>
    </row>
    <row r="13">
      <c r="A13" s="4" t="inlineStr">
        <is>
          <t>Interest income</t>
        </is>
      </c>
      <c r="B13" s="5" t="n">
        <v>611</v>
      </c>
      <c r="C13" s="5" t="n">
        <v>21145</v>
      </c>
      <c r="D13" s="5" t="n">
        <v>1730</v>
      </c>
      <c r="E13" s="5" t="n">
        <v>23412</v>
      </c>
    </row>
    <row r="14">
      <c r="A14" s="4" t="inlineStr">
        <is>
          <t>Interest expense</t>
        </is>
      </c>
      <c r="B14" s="4" t="inlineStr">
        <is>
          <t xml:space="preserve"> </t>
        </is>
      </c>
      <c r="C14" s="4" t="inlineStr">
        <is>
          <t xml:space="preserve"> </t>
        </is>
      </c>
      <c r="D14" s="4" t="inlineStr">
        <is>
          <t xml:space="preserve"> </t>
        </is>
      </c>
      <c r="E14" s="4" t="inlineStr">
        <is>
          <t xml:space="preserve"> </t>
        </is>
      </c>
    </row>
    <row r="15">
      <c r="A15" s="4" t="inlineStr">
        <is>
          <t>Other income</t>
        </is>
      </c>
      <c r="B15" s="5" t="n">
        <v>4</v>
      </c>
      <c r="C15" s="5" t="n">
        <v>121</v>
      </c>
      <c r="D15" s="4" t="inlineStr">
        <is>
          <t xml:space="preserve"> </t>
        </is>
      </c>
      <c r="E15" s="5" t="n">
        <v>3359</v>
      </c>
    </row>
    <row r="16">
      <c r="A16" s="4" t="inlineStr">
        <is>
          <t>Other expenses</t>
        </is>
      </c>
      <c r="C16" s="4" t="inlineStr">
        <is>
          <t xml:space="preserve"> </t>
        </is>
      </c>
      <c r="D16" s="5" t="n">
        <v>-20094</v>
      </c>
    </row>
    <row r="17">
      <c r="A17" s="4" t="inlineStr">
        <is>
          <t>Total other income (expenses)</t>
        </is>
      </c>
      <c r="B17" s="5" t="n">
        <v>615</v>
      </c>
      <c r="C17" s="5" t="n">
        <v>21266</v>
      </c>
      <c r="D17" s="5" t="n">
        <v>-18364</v>
      </c>
      <c r="E17" s="5" t="n">
        <v>26771</v>
      </c>
    </row>
    <row r="18">
      <c r="A18" s="4" t="inlineStr">
        <is>
          <t>Loss before income taxes</t>
        </is>
      </c>
      <c r="B18" s="5" t="n">
        <v>-1065023</v>
      </c>
      <c r="C18" s="5" t="n">
        <v>-1747380</v>
      </c>
      <c r="D18" s="5" t="n">
        <v>-9422600</v>
      </c>
      <c r="E18" s="5" t="n">
        <v>-4152702</v>
      </c>
    </row>
    <row r="19">
      <c r="A19" s="4" t="inlineStr">
        <is>
          <t>Provision for income taxes</t>
        </is>
      </c>
      <c r="B19" s="4" t="inlineStr">
        <is>
          <t xml:space="preserve"> </t>
        </is>
      </c>
      <c r="C19" s="5" t="n">
        <v>25</v>
      </c>
      <c r="D19" s="5" t="n">
        <v>108</v>
      </c>
      <c r="E19" s="5" t="n">
        <v>1798</v>
      </c>
    </row>
    <row r="20">
      <c r="A20" s="4" t="inlineStr">
        <is>
          <t>Net loss</t>
        </is>
      </c>
      <c r="B20" s="5" t="n">
        <v>-1065023</v>
      </c>
      <c r="C20" s="5" t="n">
        <v>-1747405</v>
      </c>
      <c r="D20" s="5" t="n">
        <v>-9422708</v>
      </c>
      <c r="E20" s="5" t="n">
        <v>-4154500</v>
      </c>
    </row>
    <row r="21">
      <c r="A21" s="3" t="inlineStr">
        <is>
          <t>Other comprehensive income:</t>
        </is>
      </c>
    </row>
    <row r="22">
      <c r="A22" s="4" t="inlineStr">
        <is>
          <t>Foreign currency translation loss</t>
        </is>
      </c>
      <c r="B22" s="5" t="n">
        <v>-98980</v>
      </c>
      <c r="C22" s="5" t="n">
        <v>286139</v>
      </c>
      <c r="D22" s="5" t="n">
        <v>-349134</v>
      </c>
      <c r="E22" s="5" t="n">
        <v>-113697</v>
      </c>
    </row>
    <row r="23">
      <c r="A23" s="4" t="inlineStr">
        <is>
          <t>Comprehensive loss</t>
        </is>
      </c>
      <c r="B23" s="6" t="n">
        <v>-1164003</v>
      </c>
      <c r="C23" s="6" t="n">
        <v>-1461266</v>
      </c>
      <c r="D23" s="6" t="n">
        <v>-9771842</v>
      </c>
      <c r="E23" s="6" t="n">
        <v>-4268197</v>
      </c>
    </row>
    <row r="24">
      <c r="A24" s="3" t="inlineStr">
        <is>
          <t>Loss per share</t>
        </is>
      </c>
    </row>
    <row r="25">
      <c r="A25" s="4" t="inlineStr">
        <is>
          <t>- Basic</t>
        </is>
      </c>
      <c r="B25" s="8" t="n">
        <v>-0.01</v>
      </c>
      <c r="C25" s="8" t="n">
        <v>-0.02</v>
      </c>
      <c r="D25" s="8" t="n">
        <v>-0.09</v>
      </c>
      <c r="E25" s="8" t="n">
        <v>-0.04</v>
      </c>
    </row>
    <row r="26">
      <c r="A26" s="4" t="inlineStr">
        <is>
          <t>- Diluted</t>
        </is>
      </c>
      <c r="B26" s="8" t="n">
        <v>-0.01</v>
      </c>
      <c r="C26" s="8" t="n">
        <v>-0.02</v>
      </c>
      <c r="D26" s="8" t="n">
        <v>-0.09</v>
      </c>
      <c r="E26" s="8" t="n">
        <v>-0.04</v>
      </c>
    </row>
    <row r="27">
      <c r="A27" s="3" t="inlineStr">
        <is>
          <t>Weighted average shares outstanding</t>
        </is>
      </c>
    </row>
    <row r="28">
      <c r="A28" s="4" t="inlineStr">
        <is>
          <t>- Basic</t>
        </is>
      </c>
      <c r="B28" s="5" t="n">
        <v>110319245</v>
      </c>
      <c r="C28" s="5" t="n">
        <v>103451113</v>
      </c>
      <c r="D28" s="5" t="n">
        <v>110319245</v>
      </c>
      <c r="E28" s="5" t="n">
        <v>103451113</v>
      </c>
    </row>
    <row r="29">
      <c r="A29" s="4" t="inlineStr">
        <is>
          <t>- Diluted</t>
        </is>
      </c>
      <c r="B29" s="5" t="n">
        <v>110319245</v>
      </c>
      <c r="C29" s="5" t="n">
        <v>103451113</v>
      </c>
      <c r="D29" s="5" t="n">
        <v>110319245</v>
      </c>
      <c r="E29" s="5" t="n">
        <v>1034511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Mar. 31, 2022</t>
        </is>
      </c>
      <c r="C2" s="2" t="inlineStr">
        <is>
          <t>Mar. 31, 2021</t>
        </is>
      </c>
    </row>
    <row r="3">
      <c r="A3" s="3" t="inlineStr">
        <is>
          <t>Accounting Policies [Abstract]</t>
        </is>
      </c>
    </row>
    <row r="4">
      <c r="A4" s="4" t="inlineStr">
        <is>
          <t>Trading service commission income</t>
        </is>
      </c>
      <c r="B4" s="6" t="n">
        <v>0</v>
      </c>
      <c r="C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9 Months Ended</t>
        </is>
      </c>
    </row>
    <row r="2">
      <c r="B2" s="2" t="inlineStr">
        <is>
          <t>Mar. 31, 2022</t>
        </is>
      </c>
      <c r="C2" s="2" t="inlineStr">
        <is>
          <t>Mar. 31, 2021</t>
        </is>
      </c>
      <c r="D2" s="2" t="inlineStr">
        <is>
          <t>Jun. 30, 2021</t>
        </is>
      </c>
    </row>
    <row r="3">
      <c r="A3" s="3" t="inlineStr">
        <is>
          <t>Organization, Consolidation and Presentation of Financial Statements [Abstract]</t>
        </is>
      </c>
    </row>
    <row r="4">
      <c r="A4" s="4" t="inlineStr">
        <is>
          <t>Accumulated net loss</t>
        </is>
      </c>
      <c r="B4" s="6" t="n">
        <v>9422708</v>
      </c>
      <c r="C4" s="6" t="n">
        <v>4154500</v>
      </c>
    </row>
    <row r="5">
      <c r="A5" s="4" t="inlineStr">
        <is>
          <t>Accumulated deficit</t>
        </is>
      </c>
      <c r="B5" s="5" t="n">
        <v>42922131</v>
      </c>
      <c r="D5" s="6" t="n">
        <v>33499423</v>
      </c>
    </row>
    <row r="6">
      <c r="A6" s="4" t="inlineStr">
        <is>
          <t>Working capital deficit</t>
        </is>
      </c>
      <c r="B6" s="5" t="n">
        <v>26848961</v>
      </c>
    </row>
    <row r="7">
      <c r="A7" s="4" t="inlineStr">
        <is>
          <t>Net cash (used in) provided by operating activities</t>
        </is>
      </c>
      <c r="B7" s="6" t="n">
        <v>6052839</v>
      </c>
      <c r="C7" s="6" t="n">
        <v>-373209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VENTORY (Details) - USD ($)</t>
        </is>
      </c>
      <c r="B1" s="2" t="inlineStr">
        <is>
          <t>Mar. 31, 2022</t>
        </is>
      </c>
      <c r="C1" s="2" t="inlineStr">
        <is>
          <t>Jun. 30, 2021</t>
        </is>
      </c>
    </row>
    <row r="2">
      <c r="A2" s="3" t="inlineStr">
        <is>
          <t>Inventory Disclosure [Abstract]</t>
        </is>
      </c>
    </row>
    <row r="3">
      <c r="A3" s="4" t="inlineStr">
        <is>
          <t>Finished goods</t>
        </is>
      </c>
      <c r="B3" s="6" t="n">
        <v>146533</v>
      </c>
      <c r="C3" s="6" t="n">
        <v>109381</v>
      </c>
    </row>
    <row r="4">
      <c r="A4" s="4" t="inlineStr">
        <is>
          <t>Less: allowance for obsolete inventory</t>
        </is>
      </c>
      <c r="B4" s="4" t="inlineStr">
        <is>
          <t xml:space="preserve"> </t>
        </is>
      </c>
      <c r="C4" s="4" t="inlineStr">
        <is>
          <t xml:space="preserve"> </t>
        </is>
      </c>
    </row>
    <row r="5">
      <c r="A5" s="4" t="inlineStr">
        <is>
          <t>Total, net</t>
        </is>
      </c>
      <c r="B5" s="6" t="n">
        <v>146533</v>
      </c>
      <c r="C5" s="6" t="n">
        <v>1093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INVENTORY (Details Narrative) - USD ($)</t>
        </is>
      </c>
      <c r="B1" s="2" t="inlineStr">
        <is>
          <t>9 Months Ended</t>
        </is>
      </c>
    </row>
    <row r="2">
      <c r="B2" s="2" t="inlineStr">
        <is>
          <t>Mar. 31, 2022</t>
        </is>
      </c>
      <c r="C2" s="2" t="inlineStr">
        <is>
          <t>Mar. 31, 2021</t>
        </is>
      </c>
    </row>
    <row r="3">
      <c r="A3" s="3" t="inlineStr">
        <is>
          <t>Inventory Disclosure [Abstract]</t>
        </is>
      </c>
    </row>
    <row r="4">
      <c r="A4" s="4" t="inlineStr">
        <is>
          <t>Obsolete inventory</t>
        </is>
      </c>
      <c r="B4" s="6" t="n">
        <v>0</v>
      </c>
      <c r="C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Mar. 31, 2022</t>
        </is>
      </c>
      <c r="C1" s="2" t="inlineStr">
        <is>
          <t>Jun. 30, 2021</t>
        </is>
      </c>
    </row>
    <row r="2">
      <c r="A2" s="3" t="inlineStr">
        <is>
          <t>Finite-Lived Intangible Assets [Line Items]</t>
        </is>
      </c>
    </row>
    <row r="3">
      <c r="A3" s="4" t="inlineStr">
        <is>
          <t>Intangible assets, gross</t>
        </is>
      </c>
      <c r="B3" s="6" t="n">
        <v>476953</v>
      </c>
      <c r="C3" s="6" t="n">
        <v>468034</v>
      </c>
    </row>
    <row r="4">
      <c r="A4" s="4" t="inlineStr">
        <is>
          <t>Less: Accumulated amortization</t>
        </is>
      </c>
      <c r="B4" s="5" t="n">
        <v>-308397</v>
      </c>
      <c r="C4" s="5" t="n">
        <v>-228968</v>
      </c>
    </row>
    <row r="5">
      <c r="A5" s="4" t="inlineStr">
        <is>
          <t>Total, net</t>
        </is>
      </c>
      <c r="B5" s="5" t="n">
        <v>168556</v>
      </c>
      <c r="C5" s="5" t="n">
        <v>239066</v>
      </c>
    </row>
    <row r="6">
      <c r="A6" s="4" t="inlineStr">
        <is>
          <t>Membership management system [Member]</t>
        </is>
      </c>
    </row>
    <row r="7">
      <c r="A7" s="3" t="inlineStr">
        <is>
          <t>Finite-Lived Intangible Assets [Line Items]</t>
        </is>
      </c>
    </row>
    <row r="8">
      <c r="A8" s="4" t="inlineStr">
        <is>
          <t>Intangible assets, gross</t>
        </is>
      </c>
      <c r="B8" s="5" t="n">
        <v>475208</v>
      </c>
      <c r="C8" s="5" t="n">
        <v>466322</v>
      </c>
    </row>
    <row r="9">
      <c r="A9" s="4" t="inlineStr">
        <is>
          <t>Accounting System [Member]</t>
        </is>
      </c>
    </row>
    <row r="10">
      <c r="A10" s="3" t="inlineStr">
        <is>
          <t>Finite-Lived Intangible Assets [Line Items]</t>
        </is>
      </c>
    </row>
    <row r="11">
      <c r="A11" s="4" t="inlineStr">
        <is>
          <t>Intangible assets, gross</t>
        </is>
      </c>
      <c r="B11" s="6" t="n">
        <v>1745</v>
      </c>
      <c r="C11" s="6" t="n">
        <v>17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9 Months Ended</t>
        </is>
      </c>
    </row>
    <row r="2">
      <c r="B2" s="2" t="inlineStr">
        <is>
          <t>Mar. 31, 2022</t>
        </is>
      </c>
      <c r="C2" s="2" t="inlineStr">
        <is>
          <t>Mar. 31, 2021</t>
        </is>
      </c>
    </row>
    <row r="3">
      <c r="A3" s="3" t="inlineStr">
        <is>
          <t>Goodwill and Intangible Assets Disclosure [Abstract]</t>
        </is>
      </c>
    </row>
    <row r="4">
      <c r="A4" s="4" t="inlineStr">
        <is>
          <t>Amortization expense</t>
        </is>
      </c>
      <c r="B4" s="6" t="n">
        <v>74310</v>
      </c>
      <c r="C4" s="6" t="n">
        <v>712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mp; EQUIPMENT (Details) - USD ($)</t>
        </is>
      </c>
      <c r="B1" s="2" t="inlineStr">
        <is>
          <t>Mar. 31, 2022</t>
        </is>
      </c>
      <c r="C1" s="2" t="inlineStr">
        <is>
          <t>Jun. 30, 2021</t>
        </is>
      </c>
    </row>
    <row r="2">
      <c r="A2" s="3" t="inlineStr">
        <is>
          <t>Property, Plant and Equipment [Line Items]</t>
        </is>
      </c>
    </row>
    <row r="3">
      <c r="A3" s="4" t="inlineStr">
        <is>
          <t>Property and equipment, gross</t>
        </is>
      </c>
      <c r="B3" s="6" t="n">
        <v>202567</v>
      </c>
      <c r="C3" s="6" t="n">
        <v>198780</v>
      </c>
    </row>
    <row r="4">
      <c r="A4" s="4" t="inlineStr">
        <is>
          <t>Accumulated depreciation</t>
        </is>
      </c>
      <c r="B4" s="5" t="n">
        <v>-45214</v>
      </c>
      <c r="C4" s="5" t="n">
        <v>-14077</v>
      </c>
    </row>
    <row r="5">
      <c r="A5" s="4" t="inlineStr">
        <is>
          <t>Property and equipment, net</t>
        </is>
      </c>
      <c r="B5" s="5" t="n">
        <v>157353</v>
      </c>
      <c r="C5" s="5" t="n">
        <v>184703</v>
      </c>
    </row>
    <row r="6">
      <c r="A6" s="4" t="inlineStr">
        <is>
          <t>Furniture and Fixtures [Member]</t>
        </is>
      </c>
    </row>
    <row r="7">
      <c r="A7" s="3" t="inlineStr">
        <is>
          <t>Property, Plant and Equipment [Line Items]</t>
        </is>
      </c>
    </row>
    <row r="8">
      <c r="A8" s="4" t="inlineStr">
        <is>
          <t>Property and equipment, gross</t>
        </is>
      </c>
      <c r="B8" s="5" t="n">
        <v>18604</v>
      </c>
      <c r="C8" s="5" t="n">
        <v>18257</v>
      </c>
    </row>
    <row r="9">
      <c r="A9" s="4" t="inlineStr">
        <is>
          <t>Automobile [Member]</t>
        </is>
      </c>
    </row>
    <row r="10">
      <c r="A10" s="3" t="inlineStr">
        <is>
          <t>Property, Plant and Equipment [Line Items]</t>
        </is>
      </c>
    </row>
    <row r="11">
      <c r="A11" s="4" t="inlineStr">
        <is>
          <t>Property and equipment, gross</t>
        </is>
      </c>
      <c r="B11" s="6" t="n">
        <v>183963</v>
      </c>
      <c r="C11" s="6" t="n">
        <v>1805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LANT &amp; EQUIPMENT (Details Narrative) - USD ($)</t>
        </is>
      </c>
      <c r="B1" s="2" t="inlineStr">
        <is>
          <t>9 Months Ended</t>
        </is>
      </c>
    </row>
    <row r="2">
      <c r="B2" s="2" t="inlineStr">
        <is>
          <t>Mar. 31, 2022</t>
        </is>
      </c>
      <c r="C2" s="2" t="inlineStr">
        <is>
          <t>Mar. 31, 2021</t>
        </is>
      </c>
    </row>
    <row r="3">
      <c r="A3" s="3" t="inlineStr">
        <is>
          <t>Property, Plant and Equipment [Abstract]</t>
        </is>
      </c>
    </row>
    <row r="4">
      <c r="A4" s="4" t="inlineStr">
        <is>
          <t>Depreciation</t>
        </is>
      </c>
      <c r="B4" s="6" t="n">
        <v>30557</v>
      </c>
      <c r="C4" s="6" t="n">
        <v>418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DVANCE TO SUPPLIERS (Details) - USD ($)</t>
        </is>
      </c>
      <c r="B1" s="2" t="inlineStr">
        <is>
          <t>Mar. 31, 2022</t>
        </is>
      </c>
      <c r="C1" s="2" t="inlineStr">
        <is>
          <t>Jun. 30, 2021</t>
        </is>
      </c>
    </row>
    <row r="2">
      <c r="A2" s="3" t="inlineStr">
        <is>
          <t>Advance To Suppliers</t>
        </is>
      </c>
    </row>
    <row r="3">
      <c r="A3" s="4" t="inlineStr">
        <is>
          <t>Multimedia tablets</t>
        </is>
      </c>
      <c r="B3" s="6" t="n">
        <v>3046356</v>
      </c>
      <c r="C3" s="6" t="n">
        <v>5228488</v>
      </c>
    </row>
    <row r="4">
      <c r="A4" s="4" t="inlineStr">
        <is>
          <t>Marketing services</t>
        </is>
      </c>
      <c r="B4" s="5" t="n">
        <v>5446763</v>
      </c>
      <c r="C4" s="5" t="n">
        <v>3652262</v>
      </c>
    </row>
    <row r="5">
      <c r="A5" s="4" t="inlineStr">
        <is>
          <t>Gifts for members</t>
        </is>
      </c>
      <c r="B5" s="5" t="n">
        <v>8491</v>
      </c>
      <c r="C5" s="5" t="n">
        <v>139549</v>
      </c>
    </row>
    <row r="6">
      <c r="A6" s="4" t="inlineStr">
        <is>
          <t>Other services</t>
        </is>
      </c>
      <c r="B6" s="5" t="n">
        <v>2902308</v>
      </c>
      <c r="C6" s="5" t="n">
        <v>232213</v>
      </c>
    </row>
    <row r="7">
      <c r="A7" s="4" t="inlineStr">
        <is>
          <t>Total, net</t>
        </is>
      </c>
      <c r="B7" s="6" t="n">
        <v>11403918</v>
      </c>
      <c r="C7" s="6" t="n">
        <v>92525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ADVANCE FROM CUSTOMERS (Details) - USD ($)</t>
        </is>
      </c>
      <c r="B1" s="2" t="inlineStr">
        <is>
          <t>Mar. 31, 2022</t>
        </is>
      </c>
      <c r="C1" s="2" t="inlineStr">
        <is>
          <t>Jun. 30, 2021</t>
        </is>
      </c>
    </row>
    <row r="2">
      <c r="A2" s="3" t="inlineStr">
        <is>
          <t>Advance From Customers</t>
        </is>
      </c>
    </row>
    <row r="3">
      <c r="A3" s="4" t="inlineStr">
        <is>
          <t>Multimedia demonstration machines</t>
        </is>
      </c>
      <c r="B3" s="4" t="inlineStr">
        <is>
          <t xml:space="preserve"> </t>
        </is>
      </c>
      <c r="C3" s="4" t="inlineStr">
        <is>
          <t xml:space="preserve"> </t>
        </is>
      </c>
    </row>
    <row r="4">
      <c r="A4" s="4" t="inlineStr">
        <is>
          <t>Multimedia tablets</t>
        </is>
      </c>
      <c r="B4" s="5" t="n">
        <v>22422770</v>
      </c>
      <c r="C4" s="5" t="n">
        <v>17256693</v>
      </c>
    </row>
    <row r="5">
      <c r="A5" s="4" t="inlineStr">
        <is>
          <t>Total, net</t>
        </is>
      </c>
      <c r="B5" s="6" t="n">
        <v>22422770</v>
      </c>
      <c r="C5" s="6" t="n">
        <v>172566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8" customWidth="1" min="5" max="5"/>
    <col width="22" customWidth="1" min="6" max="6"/>
    <col width="37" customWidth="1" min="7" max="7"/>
    <col width="13" customWidth="1" min="8" max="8"/>
  </cols>
  <sheetData>
    <row r="1">
      <c r="A1" s="1" t="inlineStr">
        <is>
          <t>UNAUDITED CONDENSED CONSOLIDATED STATEMENTS OF CHANGES IN STOCKHOLDERS' EQUITY DEFICIENCY - USD ($)</t>
        </is>
      </c>
      <c r="B1" s="2" t="inlineStr">
        <is>
          <t>Preferred Stock [Member]</t>
        </is>
      </c>
      <c r="C1" s="2" t="inlineStr">
        <is>
          <t>Common Stock [Member]</t>
        </is>
      </c>
      <c r="D1" s="2" t="inlineStr">
        <is>
          <t>Additional Paid-in Capital [Member]</t>
        </is>
      </c>
      <c r="E1" s="2" t="inlineStr">
        <is>
          <t>Statutory Reserves [Member]</t>
        </is>
      </c>
      <c r="F1" s="2" t="inlineStr">
        <is>
          <t>Unrestricted [Member]</t>
        </is>
      </c>
      <c r="G1" s="2" t="inlineStr">
        <is>
          <t>AOCI Attributable to Parent [Member]</t>
        </is>
      </c>
      <c r="H1" s="2" t="inlineStr">
        <is>
          <t>Total</t>
        </is>
      </c>
    </row>
    <row r="2">
      <c r="A2" s="4" t="inlineStr">
        <is>
          <t>Beginning balance, value at Jun. 30, 2020</t>
        </is>
      </c>
      <c r="B2" s="6" t="n">
        <v>9920</v>
      </c>
      <c r="C2" s="6" t="n">
        <v>110319</v>
      </c>
      <c r="D2" s="6" t="n">
        <v>20434840</v>
      </c>
      <c r="E2" s="4" t="inlineStr">
        <is>
          <t xml:space="preserve"> </t>
        </is>
      </c>
      <c r="F2" s="6" t="n">
        <v>-24504986</v>
      </c>
      <c r="G2" s="6" t="n">
        <v>60106</v>
      </c>
      <c r="H2" s="6" t="n">
        <v>-3889801</v>
      </c>
    </row>
    <row r="3">
      <c r="A3" s="4" t="inlineStr">
        <is>
          <t>Beginning Balance, shares at Jun. 30, 2020</t>
        </is>
      </c>
      <c r="B3" s="5" t="n">
        <v>9920000</v>
      </c>
      <c r="C3" s="5" t="n">
        <v>110319245</v>
      </c>
    </row>
    <row r="4">
      <c r="A4" s="4" t="inlineStr">
        <is>
          <t>Net loss</t>
        </is>
      </c>
      <c r="B4" s="4" t="inlineStr">
        <is>
          <t xml:space="preserve"> </t>
        </is>
      </c>
      <c r="C4" s="4" t="inlineStr">
        <is>
          <t xml:space="preserve"> </t>
        </is>
      </c>
      <c r="D4" s="4" t="inlineStr">
        <is>
          <t xml:space="preserve"> </t>
        </is>
      </c>
      <c r="E4" s="4" t="inlineStr">
        <is>
          <t xml:space="preserve"> </t>
        </is>
      </c>
      <c r="F4" s="5" t="n">
        <v>-4154500</v>
      </c>
      <c r="G4" s="4" t="inlineStr">
        <is>
          <t xml:space="preserve"> </t>
        </is>
      </c>
      <c r="H4" s="5" t="n">
        <v>-4154500</v>
      </c>
    </row>
    <row r="5">
      <c r="A5" s="4" t="inlineStr">
        <is>
          <t>Foreign currency translation</t>
        </is>
      </c>
      <c r="B5" s="4" t="inlineStr">
        <is>
          <t xml:space="preserve"> </t>
        </is>
      </c>
      <c r="C5" s="4" t="inlineStr">
        <is>
          <t xml:space="preserve"> </t>
        </is>
      </c>
      <c r="D5" s="4" t="inlineStr">
        <is>
          <t xml:space="preserve"> </t>
        </is>
      </c>
      <c r="E5" s="4" t="inlineStr">
        <is>
          <t xml:space="preserve"> </t>
        </is>
      </c>
      <c r="F5" s="4" t="inlineStr">
        <is>
          <t xml:space="preserve"> </t>
        </is>
      </c>
      <c r="G5" s="5" t="n">
        <v>-113697</v>
      </c>
      <c r="H5" s="5" t="n">
        <v>-113697</v>
      </c>
    </row>
    <row r="6">
      <c r="A6" s="4" t="inlineStr">
        <is>
          <t>Ending balance, value at Mar. 31, 2021</t>
        </is>
      </c>
      <c r="B6" s="6" t="n">
        <v>9920</v>
      </c>
      <c r="C6" s="6" t="n">
        <v>110319</v>
      </c>
      <c r="D6" s="5" t="n">
        <v>20434840</v>
      </c>
      <c r="E6" s="4" t="inlineStr">
        <is>
          <t xml:space="preserve"> </t>
        </is>
      </c>
      <c r="F6" s="5" t="n">
        <v>-28659486</v>
      </c>
      <c r="G6" s="5" t="n">
        <v>-53591</v>
      </c>
      <c r="H6" s="5" t="n">
        <v>-8157998</v>
      </c>
    </row>
    <row r="7">
      <c r="A7" s="4" t="inlineStr">
        <is>
          <t>Ending Balance, shares at Mar. 31, 2021</t>
        </is>
      </c>
      <c r="B7" s="5" t="n">
        <v>9920000</v>
      </c>
      <c r="C7" s="5" t="n">
        <v>110319245</v>
      </c>
    </row>
    <row r="8">
      <c r="A8" s="4" t="inlineStr">
        <is>
          <t>Beginning balance, value at Jun. 30, 2021</t>
        </is>
      </c>
      <c r="B8" s="6" t="n">
        <v>9920</v>
      </c>
      <c r="C8" s="6" t="n">
        <v>110319</v>
      </c>
      <c r="D8" s="5" t="n">
        <v>20434840</v>
      </c>
      <c r="E8" s="4" t="inlineStr">
        <is>
          <t xml:space="preserve"> </t>
        </is>
      </c>
      <c r="F8" s="5" t="n">
        <v>-33499423</v>
      </c>
      <c r="G8" s="5" t="n">
        <v>-512127</v>
      </c>
      <c r="H8" s="5" t="n">
        <v>-13456471</v>
      </c>
    </row>
    <row r="9">
      <c r="A9" s="4" t="inlineStr">
        <is>
          <t>Beginning Balance, shares at Jun. 30, 2021</t>
        </is>
      </c>
      <c r="B9" s="5" t="n">
        <v>9920000</v>
      </c>
      <c r="C9" s="5" t="n">
        <v>110319245</v>
      </c>
    </row>
    <row r="10">
      <c r="A10" s="4" t="inlineStr">
        <is>
          <t>Net loss</t>
        </is>
      </c>
      <c r="B10" s="4" t="inlineStr">
        <is>
          <t xml:space="preserve"> </t>
        </is>
      </c>
      <c r="C10" s="4" t="inlineStr">
        <is>
          <t xml:space="preserve"> </t>
        </is>
      </c>
      <c r="D10" s="4" t="inlineStr">
        <is>
          <t xml:space="preserve"> </t>
        </is>
      </c>
      <c r="E10" s="4" t="inlineStr">
        <is>
          <t xml:space="preserve"> </t>
        </is>
      </c>
      <c r="F10" s="5" t="n">
        <v>-9422708</v>
      </c>
      <c r="G10" s="4" t="inlineStr">
        <is>
          <t xml:space="preserve"> </t>
        </is>
      </c>
      <c r="H10" s="5" t="n">
        <v>-9422708</v>
      </c>
    </row>
    <row r="11">
      <c r="A11" s="4" t="inlineStr">
        <is>
          <t>Foreign currency translation</t>
        </is>
      </c>
      <c r="B11" s="4" t="inlineStr">
        <is>
          <t xml:space="preserve"> </t>
        </is>
      </c>
      <c r="C11" s="4" t="inlineStr">
        <is>
          <t xml:space="preserve"> </t>
        </is>
      </c>
      <c r="D11" s="4" t="inlineStr">
        <is>
          <t xml:space="preserve"> </t>
        </is>
      </c>
      <c r="E11" s="4" t="inlineStr">
        <is>
          <t xml:space="preserve"> </t>
        </is>
      </c>
      <c r="F11" s="4" t="inlineStr">
        <is>
          <t xml:space="preserve"> </t>
        </is>
      </c>
      <c r="G11" s="5" t="n">
        <v>-349134</v>
      </c>
      <c r="H11" s="5" t="n">
        <v>-349134</v>
      </c>
    </row>
    <row r="12">
      <c r="A12" s="4" t="inlineStr">
        <is>
          <t>Ending balance, value at Mar. 31, 2022</t>
        </is>
      </c>
      <c r="B12" s="6" t="n">
        <v>9920</v>
      </c>
      <c r="C12" s="6" t="n">
        <v>110319</v>
      </c>
      <c r="D12" s="6" t="n">
        <v>20434840</v>
      </c>
      <c r="E12" s="4" t="inlineStr">
        <is>
          <t xml:space="preserve"> </t>
        </is>
      </c>
      <c r="F12" s="6" t="n">
        <v>-42922131</v>
      </c>
      <c r="G12" s="6" t="n">
        <v>-861261</v>
      </c>
      <c r="H12" s="6" t="n">
        <v>-23228313</v>
      </c>
    </row>
    <row r="13">
      <c r="A13" s="4" t="inlineStr">
        <is>
          <t>Ending Balance, shares at Mar. 31, 2022</t>
        </is>
      </c>
      <c r="B13" s="5" t="n">
        <v>9920000</v>
      </c>
      <c r="C13" s="5" t="n">
        <v>1103192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REVENUE AND COST OF REVENUE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Revenues</t>
        </is>
      </c>
      <c r="B4" s="6" t="n">
        <v>1401979</v>
      </c>
      <c r="C4" s="6" t="n">
        <v>-727957</v>
      </c>
      <c r="D4" s="6" t="n">
        <v>1408228</v>
      </c>
      <c r="E4" s="6" t="n">
        <v>578845</v>
      </c>
    </row>
    <row r="5">
      <c r="A5" s="4" t="inlineStr">
        <is>
          <t>Cost of revenue</t>
        </is>
      </c>
      <c r="D5" s="5" t="n">
        <v>3406217</v>
      </c>
      <c r="E5" s="5" t="n">
        <v>624119</v>
      </c>
    </row>
    <row r="6">
      <c r="A6" s="4" t="inlineStr">
        <is>
          <t>Gross Profit</t>
        </is>
      </c>
      <c r="B6" s="6" t="n">
        <v>-333926</v>
      </c>
      <c r="C6" s="6" t="n">
        <v>-739654</v>
      </c>
      <c r="D6" s="5" t="n">
        <v>-1997989</v>
      </c>
      <c r="E6" s="5" t="n">
        <v>-45274</v>
      </c>
    </row>
    <row r="7">
      <c r="A7" s="4" t="inlineStr">
        <is>
          <t>Membership Service Income [Member]</t>
        </is>
      </c>
    </row>
    <row r="8">
      <c r="A8" s="3" t="inlineStr">
        <is>
          <t>Disaggregation of Revenue [Line Items]</t>
        </is>
      </c>
    </row>
    <row r="9">
      <c r="A9" s="4" t="inlineStr">
        <is>
          <t>Revenues</t>
        </is>
      </c>
      <c r="D9" s="5" t="n">
        <v>18465</v>
      </c>
      <c r="E9" s="5" t="n">
        <v>197458</v>
      </c>
    </row>
    <row r="10">
      <c r="A10" s="4" t="inlineStr">
        <is>
          <t>Cost of revenue</t>
        </is>
      </c>
      <c r="D10" s="5" t="n">
        <v>93361</v>
      </c>
      <c r="E10" s="5" t="n">
        <v>338145</v>
      </c>
    </row>
    <row r="11">
      <c r="A11" s="4" t="inlineStr">
        <is>
          <t>Multimedia Tablets [Member]</t>
        </is>
      </c>
    </row>
    <row r="12">
      <c r="A12" s="3" t="inlineStr">
        <is>
          <t>Disaggregation of Revenue [Line Items]</t>
        </is>
      </c>
    </row>
    <row r="13">
      <c r="A13" s="4" t="inlineStr">
        <is>
          <t>Revenues</t>
        </is>
      </c>
      <c r="D13" s="5" t="n">
        <v>1389763</v>
      </c>
      <c r="E13" s="5" t="n">
        <v>381387</v>
      </c>
    </row>
    <row r="14">
      <c r="A14" s="4" t="inlineStr">
        <is>
          <t>Cost of revenue</t>
        </is>
      </c>
      <c r="D14" s="6" t="n">
        <v>3312856</v>
      </c>
      <c r="E14" s="6" t="n">
        <v>28597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6" customWidth="1" min="1" max="1"/>
    <col width="21" customWidth="1" min="2" max="2"/>
  </cols>
  <sheetData>
    <row r="1">
      <c r="A1" s="1" t="inlineStr">
        <is>
          <t>LEASE (Details)</t>
        </is>
      </c>
      <c r="B1" s="2" t="inlineStr">
        <is>
          <t>Mar. 31, 2022USD ($)</t>
        </is>
      </c>
    </row>
    <row r="2">
      <c r="A2" s="3" t="inlineStr">
        <is>
          <t>Lease</t>
        </is>
      </c>
    </row>
    <row r="3">
      <c r="A3" s="4" t="inlineStr">
        <is>
          <t>2023</t>
        </is>
      </c>
      <c r="B3" s="6" t="n">
        <v>3294739</v>
      </c>
    </row>
    <row r="4">
      <c r="A4" s="4" t="inlineStr">
        <is>
          <t>2024</t>
        </is>
      </c>
      <c r="B4" s="5" t="n">
        <v>2539779</v>
      </c>
    </row>
    <row r="5">
      <c r="A5" s="4" t="inlineStr">
        <is>
          <t>2025</t>
        </is>
      </c>
      <c r="B5" s="5" t="n">
        <v>71472</v>
      </c>
    </row>
    <row r="6">
      <c r="A6" s="4" t="inlineStr">
        <is>
          <t>Thereafter</t>
        </is>
      </c>
      <c r="B6" s="4" t="inlineStr">
        <is>
          <t xml:space="preserve"> </t>
        </is>
      </c>
    </row>
    <row r="7">
      <c r="A7" s="4" t="inlineStr">
        <is>
          <t>Total</t>
        </is>
      </c>
      <c r="B7" s="6" t="n">
        <v>59059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LEASE (Details Narrative) - USD ($)</t>
        </is>
      </c>
      <c r="B1" s="2" t="inlineStr">
        <is>
          <t>9 Months Ended</t>
        </is>
      </c>
    </row>
    <row r="2">
      <c r="B2" s="2" t="inlineStr">
        <is>
          <t>Mar. 31, 2022</t>
        </is>
      </c>
      <c r="C2" s="2" t="inlineStr">
        <is>
          <t>Mar. 31, 2021</t>
        </is>
      </c>
    </row>
    <row r="3">
      <c r="A3" s="3" t="inlineStr">
        <is>
          <t>Lease</t>
        </is>
      </c>
    </row>
    <row r="4">
      <c r="A4" s="4" t="inlineStr">
        <is>
          <t>Incremental borrowing rate</t>
        </is>
      </c>
      <c r="B4" s="4" t="inlineStr">
        <is>
          <t>4.75%</t>
        </is>
      </c>
    </row>
    <row r="5">
      <c r="A5" s="4" t="inlineStr">
        <is>
          <t>Lease expense</t>
        </is>
      </c>
      <c r="B5" s="6" t="n">
        <v>2446166</v>
      </c>
      <c r="C5" s="6" t="n">
        <v>30142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RELATED PARTY TRANSACTIONS (Details Narrative) - USD ($)</t>
        </is>
      </c>
      <c r="B1" s="2" t="inlineStr">
        <is>
          <t>9 Months Ended</t>
        </is>
      </c>
    </row>
    <row r="2">
      <c r="B2" s="2" t="inlineStr">
        <is>
          <t>Mar. 31, 2022</t>
        </is>
      </c>
      <c r="C2" s="2" t="inlineStr">
        <is>
          <t>Mar. 31, 2021</t>
        </is>
      </c>
      <c r="D2" s="2" t="inlineStr">
        <is>
          <t>Jun. 30, 2021</t>
        </is>
      </c>
      <c r="E2" s="2" t="inlineStr">
        <is>
          <t>Jun. 30, 2020</t>
        </is>
      </c>
    </row>
    <row r="3">
      <c r="A3" s="3" t="inlineStr">
        <is>
          <t>Related Party Transaction [Line Items]</t>
        </is>
      </c>
    </row>
    <row r="4">
      <c r="A4" s="4" t="inlineStr">
        <is>
          <t>Advance from related party</t>
        </is>
      </c>
      <c r="B4" s="6" t="n">
        <v>4948540</v>
      </c>
      <c r="C4" s="6" t="n">
        <v>25590</v>
      </c>
    </row>
    <row r="5">
      <c r="A5" s="4" t="inlineStr">
        <is>
          <t>Guangdong Cangbaotianxia Art [Member]</t>
        </is>
      </c>
    </row>
    <row r="6">
      <c r="A6" s="3" t="inlineStr">
        <is>
          <t>Related Party Transaction [Line Items]</t>
        </is>
      </c>
    </row>
    <row r="7">
      <c r="A7" s="4" t="inlineStr">
        <is>
          <t>Revenue from Related Parties</t>
        </is>
      </c>
      <c r="B7" s="5" t="n">
        <v>123831</v>
      </c>
    </row>
    <row r="8">
      <c r="A8" s="4" t="inlineStr">
        <is>
          <t>Account receivable - related parties</t>
        </is>
      </c>
      <c r="B8" s="5" t="n">
        <v>218478</v>
      </c>
      <c r="E8" s="6" t="n">
        <v>92878</v>
      </c>
    </row>
    <row r="9">
      <c r="A9" s="4" t="inlineStr">
        <is>
          <t>Xian Cangbaotianxia Art Co [Member]</t>
        </is>
      </c>
    </row>
    <row r="10">
      <c r="A10" s="3" t="inlineStr">
        <is>
          <t>Related Party Transaction [Line Items]</t>
        </is>
      </c>
    </row>
    <row r="11">
      <c r="A11" s="4" t="inlineStr">
        <is>
          <t>Revenue from Related Parties</t>
        </is>
      </c>
      <c r="B11" s="5" t="n">
        <v>0</v>
      </c>
    </row>
    <row r="12">
      <c r="A12" s="4" t="inlineStr">
        <is>
          <t>Account receivable - related parties</t>
        </is>
      </c>
      <c r="B12" s="5" t="n">
        <v>0</v>
      </c>
      <c r="D12" s="6" t="n">
        <v>21486</v>
      </c>
    </row>
    <row r="13">
      <c r="A13" s="4" t="inlineStr">
        <is>
          <t>Xingtao Zhou [Member]</t>
        </is>
      </c>
    </row>
    <row r="14">
      <c r="A14" s="3" t="inlineStr">
        <is>
          <t>Related Party Transaction [Line Items]</t>
        </is>
      </c>
    </row>
    <row r="15">
      <c r="A15" s="4" t="inlineStr">
        <is>
          <t>Advance from related party</t>
        </is>
      </c>
      <c r="B15" s="5" t="n">
        <v>3996196</v>
      </c>
    </row>
    <row r="16">
      <c r="A16" s="4" t="inlineStr">
        <is>
          <t>Due to related party</t>
        </is>
      </c>
      <c r="B16" s="5" t="n">
        <v>4124989</v>
      </c>
      <c r="D16" s="5" t="n">
        <v>128793</v>
      </c>
    </row>
    <row r="17">
      <c r="A17" s="4" t="inlineStr">
        <is>
          <t>Repayments of Related Party Debt</t>
        </is>
      </c>
      <c r="B17" s="5" t="n">
        <v>1104223</v>
      </c>
    </row>
    <row r="18">
      <c r="A18" s="4" t="inlineStr">
        <is>
          <t>Due from Related Parties, Noncurrent</t>
        </is>
      </c>
      <c r="B18" s="6" t="n">
        <v>0</v>
      </c>
      <c r="D18" s="6" t="n">
        <v>108357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NOTE 12 – EQUITY (Details Narrative) - USD ($)</t>
        </is>
      </c>
      <c r="B1" s="2" t="inlineStr">
        <is>
          <t>Feb. 14, 2019</t>
        </is>
      </c>
      <c r="C1" s="2" t="inlineStr">
        <is>
          <t>Jun. 19, 2018</t>
        </is>
      </c>
      <c r="D1" s="2" t="inlineStr">
        <is>
          <t>Jul. 27, 2020</t>
        </is>
      </c>
      <c r="E1" s="2" t="inlineStr">
        <is>
          <t>Mar. 31, 2022</t>
        </is>
      </c>
      <c r="F1" s="2" t="inlineStr">
        <is>
          <t>Jun. 30, 2021</t>
        </is>
      </c>
      <c r="G1" s="2" t="inlineStr">
        <is>
          <t>Jun. 30, 2019</t>
        </is>
      </c>
    </row>
    <row r="2">
      <c r="A2" s="3" t="inlineStr">
        <is>
          <t>Class of Stock [Line Items]</t>
        </is>
      </c>
    </row>
    <row r="3">
      <c r="A3" s="4" t="inlineStr">
        <is>
          <t>Preferred Stock Authorized</t>
        </is>
      </c>
      <c r="E3" s="5" t="n">
        <v>10000000</v>
      </c>
      <c r="F3" s="5" t="n">
        <v>10000000</v>
      </c>
    </row>
    <row r="4">
      <c r="A4" s="4" t="inlineStr">
        <is>
          <t>Preferred Stock, Voting Rights</t>
        </is>
      </c>
      <c r="E4" s="4" t="inlineStr">
        <is>
          <t>1 for one basis</t>
        </is>
      </c>
    </row>
    <row r="5">
      <c r="A5" s="4" t="inlineStr">
        <is>
          <t>Conversion Price</t>
        </is>
      </c>
      <c r="B5" s="10" t="n">
        <v>2.5e-06</v>
      </c>
      <c r="E5" s="10" t="n">
        <v>2.5e-06</v>
      </c>
      <c r="G5" s="10" t="n">
        <v>2.5e-06</v>
      </c>
    </row>
    <row r="6">
      <c r="A6" s="4" t="inlineStr">
        <is>
          <t>Preferred Stock Outstanding</t>
        </is>
      </c>
      <c r="E6" s="5" t="n">
        <v>9920000</v>
      </c>
      <c r="F6" s="5" t="n">
        <v>9920000</v>
      </c>
    </row>
    <row r="7">
      <c r="A7" s="4" t="inlineStr">
        <is>
          <t>Common stock outstanding</t>
        </is>
      </c>
      <c r="E7" s="5" t="n">
        <v>110319245</v>
      </c>
      <c r="F7" s="5" t="n">
        <v>110319245</v>
      </c>
    </row>
    <row r="8">
      <c r="A8" s="4" t="inlineStr">
        <is>
          <t>Preferred Stock Par value</t>
        </is>
      </c>
      <c r="E8" s="7" t="n">
        <v>0.001</v>
      </c>
      <c r="F8" s="7" t="n">
        <v>0.001</v>
      </c>
    </row>
    <row r="9">
      <c r="A9" s="4" t="inlineStr">
        <is>
          <t>Series A Preferred Stock [Member]</t>
        </is>
      </c>
    </row>
    <row r="10">
      <c r="A10" s="3" t="inlineStr">
        <is>
          <t>Class of Stock [Line Items]</t>
        </is>
      </c>
    </row>
    <row r="11">
      <c r="A11" s="4" t="inlineStr">
        <is>
          <t>Preferred Stock Authorized</t>
        </is>
      </c>
      <c r="G11" s="5" t="n">
        <v>10000000</v>
      </c>
    </row>
    <row r="12">
      <c r="A12" s="4" t="inlineStr">
        <is>
          <t>Conversion of preferred stock into common stock, shares</t>
        </is>
      </c>
      <c r="B12" s="5" t="n">
        <v>80000</v>
      </c>
    </row>
    <row r="13">
      <c r="A13" s="4" t="inlineStr">
        <is>
          <t>Series A Preferred Stock [Member] | Custodian Ventures, LLC [Member]</t>
        </is>
      </c>
    </row>
    <row r="14">
      <c r="A14" s="3" t="inlineStr">
        <is>
          <t>Class of Stock [Line Items]</t>
        </is>
      </c>
    </row>
    <row r="15">
      <c r="A15" s="4" t="inlineStr">
        <is>
          <t>Stock issued for services, Shares</t>
        </is>
      </c>
      <c r="C15" s="5" t="n">
        <v>10000000</v>
      </c>
    </row>
    <row r="16">
      <c r="A16" s="4" t="inlineStr">
        <is>
          <t>Stock issued for services, Value</t>
        </is>
      </c>
      <c r="C16" s="6" t="n">
        <v>4000000</v>
      </c>
    </row>
    <row r="17">
      <c r="A17" s="4" t="inlineStr">
        <is>
          <t>Share Price (Per Share)</t>
        </is>
      </c>
      <c r="C17" s="7" t="n">
        <v>0.001</v>
      </c>
    </row>
    <row r="18">
      <c r="A18" s="4" t="inlineStr">
        <is>
          <t>Common Stock [Member]</t>
        </is>
      </c>
    </row>
    <row r="19">
      <c r="A19" s="3" t="inlineStr">
        <is>
          <t>Class of Stock [Line Items]</t>
        </is>
      </c>
    </row>
    <row r="20">
      <c r="A20" s="4" t="inlineStr">
        <is>
          <t>Common stock issued pursuant to conversion of preferred stock, shares</t>
        </is>
      </c>
      <c r="B20" s="5" t="n">
        <v>32000000</v>
      </c>
    </row>
    <row r="21">
      <c r="A21" s="4" t="inlineStr">
        <is>
          <t>Common Stock [Member] | Cang Bao [Member]</t>
        </is>
      </c>
    </row>
    <row r="22">
      <c r="A22" s="3" t="inlineStr">
        <is>
          <t>Class of Stock [Line Items]</t>
        </is>
      </c>
    </row>
    <row r="23">
      <c r="A23" s="4" t="inlineStr">
        <is>
          <t>Stock issued pursuant to exchange agreement</t>
        </is>
      </c>
      <c r="D23" s="5" t="n">
        <v>75000000</v>
      </c>
    </row>
    <row r="24">
      <c r="A24" s="4" t="inlineStr">
        <is>
          <t>Common Stock [Member] | Custodian Ventures, LLC [Member]</t>
        </is>
      </c>
    </row>
    <row r="25">
      <c r="A25" s="3" t="inlineStr">
        <is>
          <t>Class of Stock [Line Items]</t>
        </is>
      </c>
    </row>
    <row r="26">
      <c r="A26" s="4" t="inlineStr">
        <is>
          <t>Stock issued for services, Shares</t>
        </is>
      </c>
      <c r="C26" s="5" t="n">
        <v>3096200</v>
      </c>
    </row>
    <row r="27">
      <c r="A27" s="4" t="inlineStr">
        <is>
          <t>Stock issued for services, Value</t>
        </is>
      </c>
      <c r="C27" s="6" t="n">
        <v>3096</v>
      </c>
    </row>
    <row r="28">
      <c r="A28" s="4" t="inlineStr">
        <is>
          <t>Share Price (Per Share)</t>
        </is>
      </c>
      <c r="C28" s="7" t="n">
        <v>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 (Details) - USD ($)</t>
        </is>
      </c>
      <c r="B1" s="2" t="inlineStr">
        <is>
          <t>Mar. 31, 2022</t>
        </is>
      </c>
      <c r="C1" s="2" t="inlineStr">
        <is>
          <t>Jun. 30, 2021</t>
        </is>
      </c>
    </row>
    <row r="2">
      <c r="A2" s="3" t="inlineStr">
        <is>
          <t>Income Tax Disclosure [Abstract]</t>
        </is>
      </c>
    </row>
    <row r="3">
      <c r="A3" s="4" t="inlineStr">
        <is>
          <t>Net operating losses carry forwards</t>
        </is>
      </c>
      <c r="B3" s="6" t="n">
        <v>39923</v>
      </c>
      <c r="C3" s="6" t="n">
        <v>33748</v>
      </c>
    </row>
    <row r="4">
      <c r="A4" s="4" t="inlineStr">
        <is>
          <t>Valuation allowance</t>
        </is>
      </c>
      <c r="B4" s="5" t="n">
        <v>-39923</v>
      </c>
      <c r="C4" s="5" t="n">
        <v>-33748</v>
      </c>
    </row>
    <row r="5">
      <c r="A5" s="4" t="inlineStr">
        <is>
          <t>Deferred tax asset, net</t>
        </is>
      </c>
      <c r="B5" s="4" t="inlineStr">
        <is>
          <t xml:space="preserve"> </t>
        </is>
      </c>
      <c r="C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 (Deferred tax assets) (Details) - USD ($)</t>
        </is>
      </c>
      <c r="B1" s="2" t="inlineStr">
        <is>
          <t>Mar. 31, 2022</t>
        </is>
      </c>
      <c r="C1" s="2" t="inlineStr">
        <is>
          <t>Jun. 30, 2021</t>
        </is>
      </c>
    </row>
    <row r="2">
      <c r="A2" s="3" t="inlineStr">
        <is>
          <t>Operating Loss Carryforwards [Line Items]</t>
        </is>
      </c>
    </row>
    <row r="3">
      <c r="A3" s="4" t="inlineStr">
        <is>
          <t>Net operating losses carry forwards</t>
        </is>
      </c>
      <c r="B3" s="6" t="n">
        <v>39923</v>
      </c>
      <c r="C3" s="6" t="n">
        <v>33748</v>
      </c>
    </row>
    <row r="4">
      <c r="A4" s="4" t="inlineStr">
        <is>
          <t>Valuation allowance</t>
        </is>
      </c>
      <c r="B4" s="5" t="n">
        <v>-39923</v>
      </c>
      <c r="C4" s="5" t="n">
        <v>-33748</v>
      </c>
    </row>
    <row r="5">
      <c r="A5" s="4" t="inlineStr">
        <is>
          <t>Deferred tax asset, net</t>
        </is>
      </c>
      <c r="B5" s="4" t="inlineStr">
        <is>
          <t xml:space="preserve"> </t>
        </is>
      </c>
      <c r="C5" s="4" t="inlineStr">
        <is>
          <t xml:space="preserve"> </t>
        </is>
      </c>
    </row>
    <row r="6">
      <c r="A6" s="4" t="inlineStr">
        <is>
          <t>Foreign Tax Authority [Member]</t>
        </is>
      </c>
    </row>
    <row r="7">
      <c r="A7" s="3" t="inlineStr">
        <is>
          <t>Operating Loss Carryforwards [Line Items]</t>
        </is>
      </c>
    </row>
    <row r="8">
      <c r="A8" s="4" t="inlineStr">
        <is>
          <t>Net operating losses carry forwards</t>
        </is>
      </c>
      <c r="B8" s="5" t="n">
        <v>9382785</v>
      </c>
      <c r="C8" s="5" t="n">
        <v>8411409</v>
      </c>
    </row>
    <row r="9">
      <c r="A9" s="4" t="inlineStr">
        <is>
          <t>Valuation allowance</t>
        </is>
      </c>
      <c r="B9" s="5" t="n">
        <v>-9382785</v>
      </c>
      <c r="C9" s="5" t="n">
        <v>-8411409</v>
      </c>
    </row>
    <row r="10">
      <c r="A10" s="4" t="inlineStr">
        <is>
          <t>Deferred tax asset, net</t>
        </is>
      </c>
      <c r="B10" s="4" t="inlineStr">
        <is>
          <t xml:space="preserve"> </t>
        </is>
      </c>
      <c r="C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COME TAX (Details Narrative) - USD ($)</t>
        </is>
      </c>
      <c r="B1" s="2" t="inlineStr">
        <is>
          <t>Mar. 31, 2022</t>
        </is>
      </c>
      <c r="C1" s="2" t="inlineStr">
        <is>
          <t>Jun. 30, 2021</t>
        </is>
      </c>
    </row>
    <row r="2">
      <c r="A2" s="3" t="inlineStr">
        <is>
          <t>Income Tax Disclosure [Abstract]</t>
        </is>
      </c>
    </row>
    <row r="3">
      <c r="A3" s="4" t="inlineStr">
        <is>
          <t>Provision for uncertainty in income taxes</t>
        </is>
      </c>
      <c r="B3" s="6" t="n">
        <v>0</v>
      </c>
      <c r="C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CENTRATIONS, RISKS AND UNCERTAINTIES (Details) - USD ($)</t>
        </is>
      </c>
      <c r="B1" s="2" t="inlineStr">
        <is>
          <t>9 Months Ended</t>
        </is>
      </c>
    </row>
    <row r="2">
      <c r="B2" s="2" t="inlineStr">
        <is>
          <t>Mar. 31, 2022</t>
        </is>
      </c>
      <c r="C2" s="2" t="inlineStr">
        <is>
          <t>Mar. 31, 2021</t>
        </is>
      </c>
    </row>
    <row r="3">
      <c r="A3" s="3" t="inlineStr">
        <is>
          <t>Risks and Uncertainties [Abstract]</t>
        </is>
      </c>
    </row>
    <row r="4">
      <c r="A4" s="4" t="inlineStr">
        <is>
          <t>Purchases from suppliers</t>
        </is>
      </c>
      <c r="B4" s="6" t="n">
        <v>2332245</v>
      </c>
      <c r="C4" s="6" t="n">
        <v>1899646</v>
      </c>
    </row>
    <row r="5">
      <c r="A5" s="4" t="inlineStr">
        <is>
          <t>Percentage</t>
        </is>
      </c>
      <c r="B5" s="4" t="inlineStr">
        <is>
          <t>100.00%</t>
        </is>
      </c>
      <c r="C5" s="4" t="inlineStr">
        <is>
          <t>91.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CONCENTRATIONS, RISKS AND UNCERTAINTIES (Details Narrative)</t>
        </is>
      </c>
      <c r="B1" s="2" t="inlineStr">
        <is>
          <t>Mar. 31, 2022USD ($)</t>
        </is>
      </c>
    </row>
    <row r="2">
      <c r="A2" s="4" t="inlineStr">
        <is>
          <t>Cash deposits insured</t>
        </is>
      </c>
      <c r="B2" s="6" t="n">
        <v>70089</v>
      </c>
    </row>
    <row r="3">
      <c r="A3" s="4" t="inlineStr">
        <is>
          <t>China, Yuan Renminbi</t>
        </is>
      </c>
    </row>
    <row r="4">
      <c r="A4" s="4" t="inlineStr">
        <is>
          <t>Cash deposits insured</t>
        </is>
      </c>
      <c r="B4" s="6"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Mar. 31, 2022</t>
        </is>
      </c>
      <c r="C2" s="2" t="inlineStr">
        <is>
          <t>Mar. 31, 2021</t>
        </is>
      </c>
    </row>
    <row r="3">
      <c r="A3" s="3" t="inlineStr">
        <is>
          <t>CASH FLOWS FROM OPERATING ACTIVITIES:</t>
        </is>
      </c>
    </row>
    <row r="4">
      <c r="A4" s="4" t="inlineStr">
        <is>
          <t>Net loss</t>
        </is>
      </c>
      <c r="B4" s="6" t="n">
        <v>-9422708</v>
      </c>
      <c r="C4" s="6" t="n">
        <v>-4154500</v>
      </c>
    </row>
    <row r="5">
      <c r="A5" s="3" t="inlineStr">
        <is>
          <t>Adjustments to reconcile net loss to net cash provided by (used in) operating activities:</t>
        </is>
      </c>
    </row>
    <row r="6">
      <c r="A6" s="4" t="inlineStr">
        <is>
          <t>Depreciation of plant and equipment</t>
        </is>
      </c>
      <c r="B6" s="5" t="n">
        <v>30557</v>
      </c>
      <c r="C6" s="5" t="n">
        <v>4182</v>
      </c>
    </row>
    <row r="7">
      <c r="A7" s="4" t="inlineStr">
        <is>
          <t>Amortization of intangible assets</t>
        </is>
      </c>
      <c r="B7" s="5" t="n">
        <v>74310</v>
      </c>
      <c r="C7" s="5" t="n">
        <v>71216</v>
      </c>
    </row>
    <row r="8">
      <c r="A8" s="4" t="inlineStr">
        <is>
          <t>Accounts receivables</t>
        </is>
      </c>
      <c r="B8" s="4" t="inlineStr">
        <is>
          <t xml:space="preserve"> </t>
        </is>
      </c>
      <c r="C8" s="4" t="inlineStr">
        <is>
          <t xml:space="preserve"> </t>
        </is>
      </c>
    </row>
    <row r="9">
      <c r="A9" s="4" t="inlineStr">
        <is>
          <t>Other receivables</t>
        </is>
      </c>
      <c r="B9" s="5" t="n">
        <v>2387</v>
      </c>
      <c r="C9" s="5" t="n">
        <v>243777</v>
      </c>
    </row>
    <row r="10">
      <c r="A10" s="4" t="inlineStr">
        <is>
          <t>Related party receivable</t>
        </is>
      </c>
      <c r="B10" s="4" t="inlineStr">
        <is>
          <t xml:space="preserve"> </t>
        </is>
      </c>
      <c r="C10" s="5" t="n">
        <v>-45912</v>
      </c>
    </row>
    <row r="11">
      <c r="A11" s="4" t="inlineStr">
        <is>
          <t>Inventories</t>
        </is>
      </c>
      <c r="B11" s="5" t="n">
        <v>-34714</v>
      </c>
      <c r="C11" s="5" t="n">
        <v>-1159643</v>
      </c>
    </row>
    <row r="12">
      <c r="A12" s="4" t="inlineStr">
        <is>
          <t>Prepayments</t>
        </is>
      </c>
      <c r="B12" s="5" t="n">
        <v>-1955494</v>
      </c>
      <c r="C12" s="5" t="n">
        <v>-4417401</v>
      </c>
    </row>
    <row r="13">
      <c r="A13" s="4" t="inlineStr">
        <is>
          <t>Accounts payable</t>
        </is>
      </c>
      <c r="B13" s="5" t="n">
        <v>82080</v>
      </c>
      <c r="C13" s="5" t="n">
        <v>-5236769</v>
      </c>
    </row>
    <row r="14">
      <c r="A14" s="4" t="inlineStr">
        <is>
          <t>Other payables and accrued liabilities</t>
        </is>
      </c>
      <c r="B14" s="5" t="n">
        <v>218811</v>
      </c>
      <c r="C14" s="5" t="n">
        <v>-16849</v>
      </c>
    </row>
    <row r="15">
      <c r="A15" s="4" t="inlineStr">
        <is>
          <t>Customer deposits</t>
        </is>
      </c>
      <c r="B15" s="5" t="n">
        <v>4953397</v>
      </c>
      <c r="C15" s="5" t="n">
        <v>18401121</v>
      </c>
    </row>
    <row r="16">
      <c r="A16" s="4" t="inlineStr">
        <is>
          <t>Taxes payable</t>
        </is>
      </c>
      <c r="B16" s="5" t="n">
        <v>-1465</v>
      </c>
      <c r="C16" s="5" t="n">
        <v>42871</v>
      </c>
    </row>
    <row r="17">
      <c r="A17" s="4" t="inlineStr">
        <is>
          <t>Net cash (used in) provided by operating activities</t>
        </is>
      </c>
      <c r="B17" s="5" t="n">
        <v>-6052839</v>
      </c>
      <c r="C17" s="5" t="n">
        <v>3732093</v>
      </c>
    </row>
    <row r="18">
      <c r="A18" s="3" t="inlineStr">
        <is>
          <t>CASH FLOWS FROM INVESTING ACTIVITIES:</t>
        </is>
      </c>
    </row>
    <row r="19">
      <c r="A19" s="4" t="inlineStr">
        <is>
          <t>Sales of intangible assets</t>
        </is>
      </c>
      <c r="B19" s="4" t="inlineStr">
        <is>
          <t xml:space="preserve"> </t>
        </is>
      </c>
      <c r="C19" s="5" t="n">
        <v>12657</v>
      </c>
    </row>
    <row r="20">
      <c r="A20" s="4" t="inlineStr">
        <is>
          <t>Purchase of equipment</t>
        </is>
      </c>
      <c r="B20" s="4" t="inlineStr">
        <is>
          <t xml:space="preserve"> </t>
        </is>
      </c>
      <c r="C20" s="4" t="inlineStr">
        <is>
          <t xml:space="preserve"> </t>
        </is>
      </c>
    </row>
    <row r="21">
      <c r="A21" s="4" t="inlineStr">
        <is>
          <t>Net cash used in investing activities</t>
        </is>
      </c>
      <c r="B21" s="4" t="inlineStr">
        <is>
          <t xml:space="preserve"> </t>
        </is>
      </c>
      <c r="C21" s="5" t="n">
        <v>12657</v>
      </c>
    </row>
    <row r="22">
      <c r="A22" s="3" t="inlineStr">
        <is>
          <t>CASH FLOWS FROM FINANCING ACTIVITIES:</t>
        </is>
      </c>
    </row>
    <row r="23">
      <c r="A23" s="4" t="inlineStr">
        <is>
          <t>Proceeds from related parties, net</t>
        </is>
      </c>
      <c r="B23" s="5" t="n">
        <v>4948540</v>
      </c>
      <c r="C23" s="5" t="n">
        <v>25590</v>
      </c>
    </row>
    <row r="24">
      <c r="A24" s="4" t="inlineStr">
        <is>
          <t>Net cash provided by financing activities</t>
        </is>
      </c>
      <c r="B24" s="5" t="n">
        <v>4948540</v>
      </c>
      <c r="C24" s="5" t="n">
        <v>25590</v>
      </c>
    </row>
    <row r="25">
      <c r="A25" s="4" t="inlineStr">
        <is>
          <t>EFFECT OF EXCHANGE RATE ON CASH</t>
        </is>
      </c>
      <c r="B25" s="5" t="n">
        <v>11633</v>
      </c>
      <c r="C25" s="5" t="n">
        <v>415016</v>
      </c>
    </row>
    <row r="26">
      <c r="A26" s="4" t="inlineStr">
        <is>
          <t>NET (DECREASE) INCREASE IN CASH</t>
        </is>
      </c>
      <c r="B26" s="5" t="n">
        <v>-1092666</v>
      </c>
      <c r="C26" s="5" t="n">
        <v>4185356</v>
      </c>
    </row>
    <row r="27">
      <c r="A27" s="4" t="inlineStr">
        <is>
          <t>CASH AND CASH EQUIVALENTS, BEGINNING OF PERIOD</t>
        </is>
      </c>
      <c r="B27" s="5" t="n">
        <v>1200060</v>
      </c>
      <c r="C27" s="5" t="n">
        <v>2715689</v>
      </c>
    </row>
    <row r="28">
      <c r="A28" s="4" t="inlineStr">
        <is>
          <t>CASH AND CASH EQUIVALENTS, END OF PERIOD</t>
        </is>
      </c>
      <c r="B28" s="5" t="n">
        <v>107394</v>
      </c>
      <c r="C28" s="5" t="n">
        <v>6901045</v>
      </c>
    </row>
    <row r="29">
      <c r="A29" s="3" t="inlineStr">
        <is>
          <t>SUPPLEMENTAL CASH FLOW INFORMATION:</t>
        </is>
      </c>
    </row>
    <row r="30">
      <c r="A30" s="4" t="inlineStr">
        <is>
          <t>Cash paid for income tax</t>
        </is>
      </c>
      <c r="B30" s="5" t="n">
        <v>108</v>
      </c>
      <c r="C30" s="5" t="n">
        <v>1798</v>
      </c>
    </row>
    <row r="31">
      <c r="A31" s="4" t="inlineStr">
        <is>
          <t>Cash paid for interest</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accountin</t>
        </is>
      </c>
      <c r="B1" s="2" t="inlineStr">
        <is>
          <t>9 Months Ended</t>
        </is>
      </c>
    </row>
    <row r="2">
      <c r="B2" s="2" t="inlineStr">
        <is>
          <t>Mar. 31, 2022</t>
        </is>
      </c>
    </row>
    <row r="3">
      <c r="A3" s="3" t="inlineStr">
        <is>
          <t>Organization, Consolidation and Presentation of Financial Statements [Abstract]</t>
        </is>
      </c>
    </row>
    <row r="4">
      <c r="A4" s="4" t="inlineStr">
        <is>
          <t>Organization and basis of accountin</t>
        </is>
      </c>
      <c r="B4" s="4" t="inlineStr">
        <is>
          <t xml:space="preserve">Note
1 – Organization and basis of accountin Basis of Presentation and Organization Cang Bao Tian Xia International Art Trade Center,
Inc., formerly Zhongchai Machinery, Inc., and before that Equicap, Inc., a Nevada corporation (the “Company”, was a manufacturer
and distributor of gears and gearboxes and drive axles that were marketed and sold to equipment manufacturers in China. On July 6, 2007, the Board of Directors of Zhejiang
Zhongchai Machinery Co., Ltd. (“Zhejiang Zhongchai”), the China based and 75 3.7 On March 7, 2007, the Company and Usunco Automotive,
Ltd. (“Usunco”), a British Virgin Islands company, entered into a Share Exchange Agreement (“Exchange Agreement”)
which was consummated on March 9, 2007. Under the terms of the Exchange Agreement, the Company acquired all of the outstanding equity
securities of Usunco in exchange for 18,323,944 Since the Company had been a public shell company
prior to the share exchange, the share exchange was treated as a recapitalization of the Company. As such, the historical financial information
prior to the share exchange was that of Usunco and its subsidiaries. Historical share amounts were restated to reflect the effect of the
share exchange. On June 18, 2006, Usunco acquired 100% of IBC Automotive
Products Inc (“IBC”), a California Corporation as of May 14, 2004 (date of inception), through a Share Exchange Agreement
of 28% of Usunco’s shares. IBC was considered a “predecessor” business to Usunco as its operations constituted the business
activities of Usunco formed to consummate the acquisition of IBC. The consolidated financial statements at that time reflected all predecessor
statements of income and cash flow activities from the inception of IBC in May 2004. On June 15, 2009, IBC was sold to certain management
persons of IBC in exchange for the following: (i) the cancellation of an aggregate of 555,994 60,000 428,261 On September 22, 2009, Xinchang Xian Lisheng Machinery
Co., Ltd. (“Lisheng”) was incorporated by Zhejiang Zhongchai and two individual investors. Total registered capital of Lisheng
was RMB 5 60 On December 16, 2009, Zhongchai Machinery and its
wholly owned subsidiaries, Usunco and Zhongchai Holding (Hong Kong) Limited, a Hong Kong company (“Zhongchai Holding”), took
action to approve transfer of the shares of Zhejiang Zhongchai Machinery Co., from Usunco to Zhongchai Holding. The transfer was completed
on December 23, 2009. The purpose of the transfer was to take advantage of the tax treaty between the Peoples Republic of China and the
Special Administrative Region of Hong Kong which reduces the withholding tax rate of the PRC on payments to entities outside of China.
Usunco, which no longer had any assets after transferring all of them to Zhongchai Holding was subsequently dissolved. The consolidated
financial statements continued to account for Zhejiang Zhongchai Machinery Co., in the same manner as before the transfer of the ownership.
Shareholder approval by the shareholders of Zhongchai Machinery was not required under Nevada law, as there was no sale of all or substantially
all the assets of the Company. The shareholder ownership and shareholder rights of Zhongchai Machinery remained the same as before the
transaction. On April 26, 2010, Zhongchai Holding (Hong Kong)
Limited (“Zhongchai Holding”), which owned 75 25 2.6 On July 26, 2011, the Company held a Special
Meeting of Shareholders. At the special meeting the Company’s shareholders approved an amendment to cease its periodic reporting
obligation under the Securities Exchange Act of 1934 and thereby forego many of the expenses associates with operating as a public company
subject to SEC reporting obligations. On July 27, 2011, the Company approved a 1 for
120 On July 29, 2011, the Company terminated its
registration as a reporting issuer with the Securities and Exchange Commission. As a result, it became unclear when and if the Company
ceased conducting business operations, as no further information became publicly available. On May 11, 2018, the
eighth judicial District Court of Nevada appointed Custodian Ventures, LLC as custodian for the Company, then known as Zhongchai Machinery,
Inc., proper notice having been given to the officers and directors of Zhongchai Machinery, Inc. There was no opposition. On May 16, 2018,
the Company filed a certificate of revival with the State of Nevada, appointing David Lazar as, President, Secretary, Treasurer and Director.
On June 19, 2018, the Company issued 3,096,200 0.001 3,096 10,000,000 0.001 4,000,000 On July 24, 2018, the Company filed a Form
10 with the Securities and Exchange Commission, to again become a reporting issuer. On December 16, 2018, Custodian Ventures LLC
(the “Seller”), entered into a Stock Purchase Agreement (the “Stock Purchase Agreement”) pursuant to which the
Seller agreed to sell to Xingtao Zhou and Yaqin Fu (together, the “Purchaser”), the 3,096,200 common shares and the 10,000,000 375,000 On January 08, 2019, the corporate name of the Company
was changed to Cang Bao Tian Xia International Art Trade Center, Inc., and shortly thereafter the Company’s trading symbol was changed
to TXCB. On July 27, 2020 (the “Closing Date”),
and as reported in the Company’s Form 8-K filed with the SEC on that same date, we entered into a Share Exchange Agreement (the
“Exchange Agreement”) by and among (i) the Company, (ii) Zhi Yuan Limited, a Cayman Islands company (“Cayman Company”),
and (iii) the three beneficial shareholders of Cayman Company (each, a “Cayman Company Shareholder” and collectively, the
“Cayman Company Shareholders”). Pursuant to the terms of the Exchange Agreement, the
Cayman Company Shareholders agreed to sell to Cang Bao, and Cang Bao agreed to purchase, all shares of Cayman Company held by them, which
shares represent 100% of the issued and outstanding shares of Cayman Company. In exchange, Cang Bao agreed to issue to the Cayman Company
Shareholders an aggregate of 75,000,000 67.98 Our directors approved the Exchange Agreement and
the transactions contemplated thereby. Simultaneously, the directors of Cayman Company also approved the Exchange Agreement and the transactions
contemplated thereby. The Share Exchange closed on July 27, 2020. Both Yaqin Fu, who is the wife of one of our directors, and Mr. Xingtao
Zhou, our President, Chief Executive Officer, Chief Financial Officer, Chairman of the Board and principal shareholder, were Cayman Company
Shareholders who exchanged their Cayman Company shares for shares of the Company. After giving effect to the Share Exchange, Mr. Zhou
owns 59,839,271 54.24 100 As a result of the Share Exchange, Cayman Company
became our wholly owned subsidiary and we are its public holding company. After giving effect to the Share Exchange, the Company acquired
100% of the assets and operations of Cayman Company and its subsidiaries, the business and operations of which now constitutes our primary
business and operations. After giving effect to the Share Exchange, we own 100% of the issued and outstanding shares of capital stock
of Cayman Company. Cayman Company is a holding company that owns Cangyun (Hong Kong) Limited (“Hong Kong Company”), which
in turn owns and controls Shanghai Cangyun Management Consulting Co., Ltd. (“Management Consulting”), which has entered into
contractual agreements to control Hainan Cangbao Tianxia Cultural Relic Co., Ltd. (“Hainan”) and Cangbao Tianxia (Shanghai)
Cultural Relic Co., Ltd. (“Tianxia Cultural Relic,” and together with Hainan, the “Target Companies” or “VIEs”). The Exchange Agreement contains customary representations,
warranties, covenants and conditions for a transaction of this type for the benefit of the parties. For federal income tax purposes, it is intended that
the Share Exchange qualify as a reorganization under the provisions of Section 368(a) of the Internal Revenue Code of 1986, as amended
(the “Code”). However, we did not obtain any tax opinion and there can be no assurance that our intent that the Share Exchange
qualify as a reorganization under the provisions of Section 368(a) of the Code is correct. Cayman Company is considered the acquirer for
accounting and financial reporting purposes. The assets and liabilities of Cayman Company have been brought forward at their book value
and no goodwill has been recognized. As a result of the acquisition of all the issued and outstanding shares of Cayman Company, we have
now assumed Cayman Company’s business operations as our own. Immediately prior to the closing of the Share
Exchange described above pursuant to which Cayman Company became a wholly owned subsidiary of the Company, the Company was a “shell
company,” as such term is defined in Rule 12b-2 under the Securities Exchange Act of 1934, as amended (the “Exchange Act”).
As a result of the Share Exchange, we are no longer a “shell company.” The Share Exchange was accounted as a business
combination under common control, in which all of the combining entities or businesses are ultimately controlled by the same party or
parties, both before and after the business combination, and that control is not transitory. The business combination under common control
of accounting is based on the historical consolidated financial statements of the Company and Cayman Company. In accordance with ASC 805-50-45-5,
for transactions between entities under common control, financial statements and financial information presented for prior periods have
been retroactively adjusted to furnish comparative information. Zhi Yuan Limited (“Zhi Yuan”) was incorporated
on April 15, 2019 under the laws of the Cayman Islands as a holding company. On May 22, 2019, ZhiYuan incorporated a wholly owned subsidiary
Cang Yun (Hong Kong) Limited (“Cang Yun HK”) in Hong Kong. On July 30, 2019, Cang Yun HK incorporated a wholly foreign owned
enterprise (“WFOE”) Shanghai Cangyun Management Consulting Co., Ltd. (“Shanghai Cangyun”) in Shanghai, China. On August 8, 2019, Shanghai Cangyun entered into a
series of Variable Interest Entity (“VIE”) agreements with the owners of Hainan Cangbao Tianxia Cultural Relic Co., Ltd. (“Hainan
Cangbao”) and Cangbao Tianxia (Shanghai) Cultural Relic Co., Ltd. (“Shanghai Cangbao”). Pursuant to the VIE agreements,
Hainan Cangbao and Shanghai Cangbao became Shanghai Cangyun’s contractually controlled affiliate. The purpose and effect of the
VIE Agreements is to provide Shanghai Cangyun with all management control and net profits earned by Hainan Cangbao and Shanghai Cangbao.
Hainan Cangbao was incorporated on May 30, 2018 and Shanghai Cangbao was incorporated on June 28, 2019. The entities operate an online
and offline cultural exchange service platform, through which dedicated to create industry standards for art investment and creating a
model of online art exchanges and transactions, which allows collectors, artists, art dealers and owners to access a much larger art trading
market, allowing them to engage with a wide range of collectibles or artwork investors. Upon executing a series of VIE agreements, Hainan
Cangbao and Shanghai Cangbao are considered Variable Interest entities (“VIE”) and Shanghai Cangbao is the primary beneficiary.
Accordingly, Hainan Cangbao and Shanghai Cangbao are consolidated under the guidance of FASB Accounting Standards Codification (“ASC”)
810, Consolidation. Cang Bao Tian Xia International Art Trade Center,
Inc. and its consolidated subsidiaries and VIE are collectively referred to herein as the “Company” unless specific reference
is made to an ent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consolidated
financial statements have been prepared in conformity with accounting principles generally accepted in the United States of America (“U.S.
GAAP”). This basis of accounting differs in certain material respects from that used for the preparation of the books of Hainan
Cangbao and Shanghai Cangbao, which are prepared in accordance with the accounting principles and the relevant financial regulations applicable
to enterprises with limited liabilities established in the PRC (“PRC GAAP”), the accounting standards used in the places of
their domicile. The accompanying unaudited condensed consolidated financial statements reflect necessary adjustments not recorded in the
books of Hainan Cangbao and Shanghai Cangbao to present them in conformity with U.S. GAAP. Principals of Consolidation The unaudited condensed consolidated financial statements
include the accounts of the Company, its wholly and majority owned subsidiaries, and consolidated VIE and its subsidiaries for which the
Company is the primary beneficiary. All transactions and balances among the Company, its
subsidiaries and consolidated VIE have been eliminated upon consolidation. The accompanying unaudited condensed consolidated
financial statements of Cang Bao Tian Xia International Art Trade Center, Inc. reflect the activities of the following entities:
Schedule of consolidated financial statements activities
Name Background Ownership
Cang Bao Tian Xia International Art Trade Center, Inc.(“Cang Bao”)
· A
holding company · A
Nevada company
Zhi Yuan Limited (“ZhiYuan”)
· A
Cayman Island company · Incorporated
on April 15, 2019 100% owned by Cang Bao
Cang Yun (Hong Kong) Limited (“Cang Yun HK”)
· A
Hong Kong company · Incorporated
on May 22, 2019 · A
holding company 100% owned by Zhi Yuan
Shanghai Cangyun Management Consulting Co., Ltd. (“Shanghai Cangyun”)
· A
PRC company and deemed a wholly foreign owned enterprise · Incorporated
on July 30, 2019 · Subscribed
capital of $ 10,000 · A
holding company 100% owned by Cang Yun HK
Hainan Cangbao Tianxia Cultural Relic Co., Ltd. (“Hainan Cangbao”)
· A
PRC limited liability company · Incorporated
on May 30, 2018 · Subscribed
capital of $ 1,454,491 10,000,000 · Operate
online and offline cultural exchange service platform VIE of Shanghai Cangyun WFOE
Cangbao Tianxia (Shanghai) Cultural Relic Co., Ltd. (“Shanghai Cangbao”)
· A
PRC limited liability company · Incorporated
on May 30, 2018 · Subscribed
capital of $ 4,799,821 33,000,000 · Operate
online and offline cultural exchange service platform VIE of Shanghai Cangyun WFO VIE Agreements with Shanghai Cangyun Under the laws and regulations of the PRC, foreign
persons and foreign companies are restricted from investing directly in certain businesses within the PRC. As such, Hainan Cangbao and
Shanghai Cangbao are controlled through VIE Arrangements in lieu of direct equity ownership. Such VIE arrangements consist of a series
of four agreements (collectively, the “VIE Arrangements”), which were signed on August 8, 2019. The significant
terms of the VIE Arrangements are as follows: Exclusive Management Consultation Service Agreement Pursuant to the Exclusive Management Consultation
Service Agreement between Management Consulting and Hainan Cangbao Tianxia Cultural Relic Co., Ltd. and Cangbao Tianxia (Shanghai) Cultural
Relic Co. (the “Target Companies” or “VIEs”), dated August 8, 2019, Management Consulting has the exclusive right
to provide consultation and services to the Target Companies in the areas of funding, human resources, technology and intellectual property
rights. For such services, the Target Companies have agreed to pay service fees in the amount of 100% of their net income and also have
the obligation to absorb 100% of their own losses. Management Consulting exclusively owns any intellectual property rights arising from
the performance of this Management Consultation Service Agreement. The Management Consultation Service Agreement terminates at the same
time as the Equity Pledge Agreement, described in the next paragraph. Equity Pledge Agreement Pursuant to those Equity Pledge Agreement dated August
8, 2019, among Management Consulting, the Target Companies, the Target Companies’ shareholders, who are our CEO Mr. Zhou, Yaqin
Fu (the wife of Liang Tan, a director of the Company), and Wei Wang (collectively, the “Pledgors”), each of three persons
pledged all of their equity interests in the Target Companies to Management Consulting to guarantee the Target Companies’ performance
of relevant obligations and indebtedness under the Management Consultation Service Agreement and the other control agreements (collectively,
the “Control Agreements”). If the Pledgors breach their obligations under the Control Agreements, Management Consulting, as
pledgee, will be entitled to certain rights, including the right to dispose of the pledged equity interests in order to recover the damages
associated with such breaches. The Pledgors’ obligations shall be continuously valid until all of the Pledgors are no longer shareholders
of the Target Companies, or until the satisfaction of all of the Pledgors’ obligations under the Control Agreements. Call Option Agreement Pursuant to the Call Option Agreement among Management
Consulting, the Target Companies and the Pledgors, dated August 8, 2019, Management Consulting has the exclusive right to require that
the Pledgors fulfill and complete all approval and registration procedures required under PRC laws for Management Consulting to purchase,
or designate one or more persons to purchase, such shareholders’ equity interests in the Target Companies , in one or multiple transactions,
at any time or from time to time, at Management Consulting’s sole and absolute discretion. The purchase price shall be the lowest
price allowed by PRC laws. The Equity Option Agreements shall remain effective until all the equity interests in the Target Companies
owned by the Pledgors have been legally transferred to Management Consulting or its designee(s). Proxy Agreement Pursuant to the Proxy Agreement among Management Consulting,
the Pledgors and the Target Companies, dated August 8, 2019, the Pledgors irrevocably appointed Management Consulting or Management Consulting’s
designee to exercise all of their rights as a shareholder of the Target Companies, including but not limited to the power to exercise
all such shareholder’s voting rights with respect to all matters to be discussed and voted in shareholder meetings of the Target
Companies. The Proxy Agreement remains effective until all equity interests in the Target Companies owned by the Pledgors have been legally
transferred to Management Consulting or its designee(s). Based on the foregoing VIE Arrangements, Shanghai
Cangyun deemed to have effective control over Hainan Cangbao and Shanghai Cangbao, which enables Shanghai Cangyun to receive all of their
expected residual returns and absorb the expected losses of the VIE, and Shanghai Cangyun is deemed the primary beneficiary of Hainan
Cangbao and Shanghai Cangbao. The reorganization through VIE above are accounted
as a transaction of entities under common control for accounting purposes where the shareholder of Hainan Cangbao and Shanghai Cangbao
are the controlling shareholder of Cang Bao before and after the reorganization. Accordingly, the accompanying consolidated financial
statements have been prepared as if the current corporate structure had been in existence throughout the periods presented. The carrying amount of the VIE’s assets and liabilities are as follows:
Significant carrying amount and classification of the assets and liabilities of VIEs
March 31, June 30,
2022 2021
Current assets $ 12,172,221 $ 11,850,943
Property, plants and equipment, Intangible Assets 325,909 423,769
Other noncurrent assets 5,905,990 8,220,399
Total assets 18,404,120 20,495,111
Current liabilities 38,836,466 28,819,519
Non-current liabilities 2,611,251 4,987,269
Total liabilities 41,447,717 33,806,788
Net assets $ (23,043,597 ) $ (13,311,677 )
March 31, June 30,
2022 2021
Short-term loan
Accounts payable $ 8,312,876 $ 8,076,065
Other payables and accrued liabilities 847,094 249,516
Related party payables 3,956,273 —
Tax payables 2,714 4,115
Customer Advances 22,422,770 17,256,693
Lease liabilities 3,294,739 3,233,130
Total current liabilities 38,836,466 28,819,519
Lease liabilities - noncurrent 2,611,251 4,987,269
Total liabilities $ 41,447,717 $ 33,806,788 The summarized operating results of the VIE’s are as follows:
Schedule of operating results of the VIE's
For the
Operating revenues $ 1,408,228
Gross profit (1,314,867 )
Loss from operations (9,382,677 )
Net loss $ (9,382,785 ) Foreign Currency Translation The accompanying unaudited condensed consolidated
financial statements are presented in United States dollar (“$”), which is the reporting currency of the Company. The functional
currency of Cang Bao, Cayman Company and Hongkong Company is United States dollar. The functional currency of the Company’s subsidiaries
and VIEs located in the PRC is Renminbi (“RMB”). For the entities whose functional currencies are RMB, results of operations
and cash flows are translated at average exchange rates during the period, assets and liabilities are translated at the unified exchange
rate at the end of the period, and equity is translated at historical exchange rates. The resulting translation adjustments are included
in determining other comprehensive income. Transaction gains and losses are reflected in the consolidated statements of income.
Schedule of other comprehensive income
3/31/2022 6/30/2021 3/31/2021
Period/year end RMB: US$ exchange rate 6.3393 6.4601 6.5713
Period/annual average RMB: US$ exchange rate 6.4038 6.6273 6.6820
Period/year end HKD: US$ exchange rate 7.8325 7.7638 7.7750
Period/annual average HKD: US$ exchange rate 7.7910 7.7558 7.7535 The RMB is not freely convertible into foreign currencies and all foreign
exchange transactions must be conducted through authorized financial institutions. 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allowance for doubtful accounts,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Cash and Cash Equivalents Cash and cash equivalents include cash on hand and
cash in time deposits, certificates of deposit and all highly liquid instruments with original maturities of three months or less. Inventories Inventories,
mainly consisting of stock items prepared as gifts for the member customers, are stated at the lower of cost or net realizable value utilizing
the weighted average method. Cost includes all costs of purchase, cost of conversion and other costs incurred to bring the inventories
to their present location and condition. Net realizable value is the estimated selling price as gifts in the ordinary course of business
less the estimated costs of completion of the service and the estimated costs necessary to delivering the service. The valuation
of inventory requires the Company to estimate excess and slow-moving inventories. The Company evaluates the recoverability of the inventory
based on expected demand and market conditions of art trading service. Impairment of Long-Lived Assets The Company’s long-lived assets are reviewed
for impairment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 Fair value is determined through various valuation techniques
including discounted cash flow models, quoted market values and third-party independent appraisals, as considered necessary. Property and Equipment Property and equipment consist of computer, office
furniture and equipment, and leasehold improvement. All property and equipment are stated at historical cost net of accumulated depreciation.
Repairs and maintenance are expensed as incurred. Property and equipment are depreciated on a straight-line basis over the following periods: Depreciation is computed using the straight-line method over the estimated
useful lives of the assets.
Property and equipment estimated useful lives
Electronic equipment 3 5
Furniture and Fixture 5
Motor vehicles 4
Computer software 5
Leasehold improvements 5 Fair Value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As of the balance sheet date, the estimated fair values
of the financial instruments approximated their fair values due to the short-term nature of these instruments. The Company evaluates the hierarchy disclosures each
year to determine which category an asset or liability falls within the hierarchy. 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The initial lease liability is equal to the
future fixed minimum lease payments discounted using the Company’s incremental borrowing rate, on a secured basis. The initial measurement
of the right-of-use asset is equal to the initial lease liability plus any initial direct costs and prepayments, less any lease incentive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Revenue Recognition The Company adopted ASC 606 requires the use of a
new five-step model to recognize revenue from customer contracts. The five-step model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has concluded that the new guidance
did not require any significant change to its revenue recognition processes. The Company operates an online and offline cultural
service platform, through which dedicated to create industry standards for art investment and creating a model of online art exchanges
and transactions, which allows collectors, artists, art dealers and owners to access a much larger art trading market, allowing them to
engage with a wide range of collectibles or artwork investors. The service includes trading facilitation, appraisal
of treasures, consignment of artworks, storage of artworks and all-in-one advertising service, etc. The Company derives its revenues from (1) platform
membership service fee for member customers and (2) trading commission income, and (3) sales of all-in-one demonstration machine. Membership service income The Company recognizes membership fee revenue as the
performance obligations are satisfied over time, usually, recognized on an average over the life of membership. The general contract terms
of membership service include timeframe of the service, pricing and payment terms, rights and obligations of parties, performance test
criteria, and liability for breach of contract. Payments received in advance from customers are recorded as “advance from customers”
in the unaudited condensed consolidated balance sheets. Advance from customers is recognized as revenue over the passage of time. Such
advance payment received are non-refundable. The cost of revenue consists primarily of platform
maintenance expenses which are directly attributable to the membership fee revenue, including but not limited to service charges for cloud
computing, items prepared as gifts for the member, Artwork Trading Service commission income Artwork trading service commission income includes
commission from artwork price guarantee service, and artwork ownership transfer facilitate service through the online platform. The Company
charges both the buyer and the seller a commission based on the artwork trading amount. The revenue is derived from contracts with customers,
which primarily include payment terms, rights and obligations of parties, acceptance criteria, and liability for breach of contract. The
Company’s sales arrangements do not contain variable consideration. The Company recognizes revenue at a point in time based on management’s
evaluation of when performance obligations under the terms of a contract with the customer are satisfied and the related artworks transactions
has been successfully completed. Sales of multi-functional demonstration machine The Company recognizes revenue when the transaction
price is allocated to the performance obligations identified in the contracts or agreements with customer upon the delivery of multi-functional
demonstration machine has completed. The Company did no Shipping and handling All outbound shipping and handling costs are expensed
as incurred. Advertising Expenses Advertising costs, mainly including promotion expense
for the APP launching, are expensed as incurred and the total amounts charged to “selling and marketing expenses” in the unaudited
condensed consolidated statements of income and comprehensive income. New Accounting Pronouncements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Company is currently in the process of evaluating the impact of
the adoption on its unaudited condensed consolidated financial statements. In February 2020, the FASB issued ASU 2020-02, “Financial
Instruments – Credit Losses (Topic 326) and Leases (topic 842) Amendments to SEC Paragraphs Pursuant to SEC Staff Accounting Bulletin
No. 119 and Update to SEC Section on Effective Date Related to Accounting Standards Update No. 2016-02, Leases (topic 842)”. This
ASU provides guidance regarding methodologies, documentation, and internal controls related to expected credit losses. This ASU is effective
for interim and annual periods beginning after December 15, 2019, and early adoption is permitted. The Company is evaluating the impact
of this guidance on its unaudited condensed consolidated financial statements.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e amendments in this Update modify the disclosure requirements
on fair value measurements based on the concepts in FASB Concepts Statement, Conceptual Framework for Financial Reporting—Chapter
8: Notes to Financial Statements,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with early adoption permitted. The Company is currently evaluating the potential impacts of ASU 2018-13 on its unaudited
condensed consolidated financial statements.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Company adopted ASU 2016-02 on July 1, 2019 and recognize operating lease liabilities with corresponding right of use (“ROU”)
assets of the same amount based on the present value of the remaining minimum rental payments under current leasing standards for existing
operating leases with a term longer than 12 months. The Company does not believe other recently issued
but not yet effective accounting standards, if currently adopted, would have a material impact on its the unaudited condensed consolidated
financial position, statements of operations and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NOTE 3 – GOING CONCERN The accompanying unaudited condensed consolidated
financial statements have been prepared assuming that the Company will continue as a going concern; however, the Company has incurred
a net loss of $ 9,422,708 42,922,131 26,848,961 6,052,839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5:29:54Z</dcterms:created>
  <dcterms:modified xmlns:dcterms="http://purl.org/dc/terms/" xmlns:xsi="http://www.w3.org/2001/XMLSchema-instance" xsi:type="dcterms:W3CDTF">2022-05-16T15:29:54Z</dcterms:modified>
</cp:coreProperties>
</file>